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hareholders Equity (Unaudited)"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LIQUIDITY" sheetId="9" state="visible" r:id="rId9"/>
    <sheet xmlns:r="http://schemas.openxmlformats.org/officeDocument/2006/relationships" name="LINES OF CREDIT" sheetId="10" state="visible" r:id="rId10"/>
    <sheet xmlns:r="http://schemas.openxmlformats.org/officeDocument/2006/relationships" name="NOTES PAYABLE AND CAPITAL LEASE" sheetId="11" state="visible" r:id="rId11"/>
    <sheet xmlns:r="http://schemas.openxmlformats.org/officeDocument/2006/relationships" name="REDEEMABLE COMMON STOCK" sheetId="12" state="visible" r:id="rId12"/>
    <sheet xmlns:r="http://schemas.openxmlformats.org/officeDocument/2006/relationships" name="CAPITAL STOCK" sheetId="13" state="visible" r:id="rId13"/>
    <sheet xmlns:r="http://schemas.openxmlformats.org/officeDocument/2006/relationships" name="STOCK OPTIONS, WARRANTS AND RES" sheetId="14" state="visible" r:id="rId14"/>
    <sheet xmlns:r="http://schemas.openxmlformats.org/officeDocument/2006/relationships" name="VARIABLE INTEREST ENTITY" sheetId="15" state="visible" r:id="rId15"/>
    <sheet xmlns:r="http://schemas.openxmlformats.org/officeDocument/2006/relationships" name="NON-CONTROLLING INTEREST" sheetId="16" state="visible" r:id="rId16"/>
    <sheet xmlns:r="http://schemas.openxmlformats.org/officeDocument/2006/relationships" name="SEGMENT REPORTING"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NOTES PAYABLE AND CAPITAL LEA_2" sheetId="20" state="visible" r:id="rId20"/>
    <sheet xmlns:r="http://schemas.openxmlformats.org/officeDocument/2006/relationships" name="STOCK OPTIONS, WARRANTS AND R_2" sheetId="21" state="visible" r:id="rId21"/>
    <sheet xmlns:r="http://schemas.openxmlformats.org/officeDocument/2006/relationships" name="VARIABLE INTEREST ENTITY (Table" sheetId="22" state="visible" r:id="rId22"/>
    <sheet xmlns:r="http://schemas.openxmlformats.org/officeDocument/2006/relationships" name="NON-CONTROLLING INTEREST (Table" sheetId="23" state="visible" r:id="rId23"/>
    <sheet xmlns:r="http://schemas.openxmlformats.org/officeDocument/2006/relationships" name="SEGMENT REPORTING (Tables)"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LINES OF CREDIT (Details Narrat" sheetId="28" state="visible" r:id="rId28"/>
    <sheet xmlns:r="http://schemas.openxmlformats.org/officeDocument/2006/relationships" name="NOTES PAYABLE AND CAPITAL LEA_3" sheetId="29" state="visible" r:id="rId29"/>
    <sheet xmlns:r="http://schemas.openxmlformats.org/officeDocument/2006/relationships" name="NOTES PAYABLE AND CAPITAL LEA_4" sheetId="30" state="visible" r:id="rId30"/>
    <sheet xmlns:r="http://schemas.openxmlformats.org/officeDocument/2006/relationships" name="NOTES PAYABLE AND CAPITAL LEA_5" sheetId="31" state="visible" r:id="rId31"/>
    <sheet xmlns:r="http://schemas.openxmlformats.org/officeDocument/2006/relationships" name="REDEEMABLE COMMON STOCK (Detail" sheetId="32" state="visible" r:id="rId32"/>
    <sheet xmlns:r="http://schemas.openxmlformats.org/officeDocument/2006/relationships" name="CAPITAL STOCK (Details Narrativ" sheetId="33" state="visible" r:id="rId33"/>
    <sheet xmlns:r="http://schemas.openxmlformats.org/officeDocument/2006/relationships" name="STOCK OPTIONS, WARRANTS AND R_3" sheetId="34" state="visible" r:id="rId34"/>
    <sheet xmlns:r="http://schemas.openxmlformats.org/officeDocument/2006/relationships" name="STOCK OPTIONS, WARRANTS AND R_4" sheetId="35" state="visible" r:id="rId35"/>
    <sheet xmlns:r="http://schemas.openxmlformats.org/officeDocument/2006/relationships" name="STOCK OPTIONS, WARRANTS AND R_5" sheetId="36" state="visible" r:id="rId36"/>
    <sheet xmlns:r="http://schemas.openxmlformats.org/officeDocument/2006/relationships" name="STOCK OPTIONS, WARRANTS AND R_6" sheetId="37" state="visible" r:id="rId37"/>
    <sheet xmlns:r="http://schemas.openxmlformats.org/officeDocument/2006/relationships" name="VARIABLE INTEREST ENTITY (Detai" sheetId="38" state="visible" r:id="rId38"/>
    <sheet xmlns:r="http://schemas.openxmlformats.org/officeDocument/2006/relationships" name="VARIABLE INTEREST ENTITY (Det_2" sheetId="39" state="visible" r:id="rId39"/>
    <sheet xmlns:r="http://schemas.openxmlformats.org/officeDocument/2006/relationships" name="NON-CONTROLLING INTEREST (Detai" sheetId="40" state="visible" r:id="rId40"/>
    <sheet xmlns:r="http://schemas.openxmlformats.org/officeDocument/2006/relationships" name="NON-CONTROLLING INTEREST (Det_2" sheetId="41" state="visible" r:id="rId41"/>
    <sheet xmlns:r="http://schemas.openxmlformats.org/officeDocument/2006/relationships" name="SEGMENT REPORTING (Details)" sheetId="42" state="visible" r:id="rId42"/>
  </sheets>
  <definedNames/>
  <calcPr calcId="124519" fullCalcOnLoad="1"/>
</workbook>
</file>

<file path=xl/sharedStrings.xml><?xml version="1.0" encoding="utf-8"?>
<sst xmlns="http://schemas.openxmlformats.org/spreadsheetml/2006/main" uniqueCount="462">
  <si>
    <t>Document and Entity Information - shares</t>
  </si>
  <si>
    <t>9 Months Ended</t>
  </si>
  <si>
    <t>Sep. 30, 2018</t>
  </si>
  <si>
    <t>Nov. 06, 2018</t>
  </si>
  <si>
    <t>Document And Entity Information</t>
  </si>
  <si>
    <t>Entity Registrant Name</t>
  </si>
  <si>
    <t>First Choice Healthcare Solution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Current Reporting Status</t>
  </si>
  <si>
    <t>Yes</t>
  </si>
  <si>
    <t>Entity Common Stock, Shares Outstanding</t>
  </si>
  <si>
    <t>Document Fiscal Period Focus</t>
  </si>
  <si>
    <t>Q3</t>
  </si>
  <si>
    <t>Document Fiscal Year Focus</t>
  </si>
  <si>
    <t>Entity Smaller Reporting Company</t>
  </si>
  <si>
    <t>true</t>
  </si>
  <si>
    <t>Entity Emerging Growth Company</t>
  </si>
  <si>
    <t>CONDENSED CONSOLIDATED BALANCE SHEETS (Unaudited) - USD ($)</t>
  </si>
  <si>
    <t>Dec. 31, 2017</t>
  </si>
  <si>
    <t>Current assets</t>
  </si>
  <si>
    <t>Cash (amounts related to VIE of $523,388 and $702,476)</t>
  </si>
  <si>
    <t>Accounts receivable, net (amounts related to VIE of $4,537,938 and $4,420,605)</t>
  </si>
  <si>
    <t>Employee loans (amounts related to VIE of $856,828 and $652,125)</t>
  </si>
  <si>
    <t>Prepaid and other current assets (amounts related to VIE of $94,477 and $425,725)</t>
  </si>
  <si>
    <t>Total current assets</t>
  </si>
  <si>
    <t>Property, plant and equipment, net (amounts related to VIE of $221,853 and $264,150)</t>
  </si>
  <si>
    <t>Total other assets (amounts related to VIE of $22,005 and $921,470)</t>
  </si>
  <si>
    <t>Total assets</t>
  </si>
  <si>
    <t>Current liabilities</t>
  </si>
  <si>
    <t>Accounts payable and accrued expenses (amounts related to VIE of $943,361 and $1,479,075)</t>
  </si>
  <si>
    <t>Accounts payable, related party (amount related to VIE of $0 and $251,588)</t>
  </si>
  <si>
    <t>Income taxes payable</t>
  </si>
  <si>
    <t>Line of credit, short term (amount related to VIE of $440,024)</t>
  </si>
  <si>
    <t>Notes payable, current portion (amount related to VIE of $24,975 and $0)</t>
  </si>
  <si>
    <t>Unearned revenue</t>
  </si>
  <si>
    <t>Deferred rent, short term portion (amount related to VIE of $0 and $45,203)</t>
  </si>
  <si>
    <t>Total current liabilities</t>
  </si>
  <si>
    <t>Long term liabilities:</t>
  </si>
  <si>
    <t>Deposits held</t>
  </si>
  <si>
    <t>Line of credit, long term</t>
  </si>
  <si>
    <t>Notes payable and capital leases, long term portion (amount related to VIE of $83,248 and $0)</t>
  </si>
  <si>
    <t>Deferred rent, long term portion (amount related to VIE of $2,016,521 and $2,510,406)</t>
  </si>
  <si>
    <t>Total long term liabilities</t>
  </si>
  <si>
    <t>Total liabilities</t>
  </si>
  <si>
    <t>Redeemable Common Stock-2022 Put Option (Note 6)</t>
  </si>
  <si>
    <t xml:space="preserve"> </t>
  </si>
  <si>
    <t>Equity</t>
  </si>
  <si>
    <t>Preferred stock, $0.01 par value; 1,000,000 shares authorized, Nil issued and outstanding</t>
  </si>
  <si>
    <t>Common stock, $0.001 par value; 100,000,000 shares authorized, 32,602,489 and 27,356,838 shares issued; 32,602,489 and 27,167,818 shares outstanding as of September 30, 2018 and December 31, 2017, respectively</t>
  </si>
  <si>
    <t>Additional paid in capital</t>
  </si>
  <si>
    <t>Treasury stock, 0 and 189,020 common shares, at cost, respectively</t>
  </si>
  <si>
    <t>Accumulated deficit</t>
  </si>
  <si>
    <t>Total stockholders' equity attributable to First Choice Healthcare Solutions, Inc.</t>
  </si>
  <si>
    <t>Non-controlling interest (note 10)</t>
  </si>
  <si>
    <t>Total equity</t>
  </si>
  <si>
    <t>Total liabilities and equity</t>
  </si>
  <si>
    <t>CONDENSED CONSOLIDATED BALANCE SHEETS (Unaudited) (Parenthetical) - USD ($)</t>
  </si>
  <si>
    <t>Prepaid and other current assets</t>
  </si>
  <si>
    <t>Other assets</t>
  </si>
  <si>
    <t>Accounts payable and accrued expenses</t>
  </si>
  <si>
    <t>Accounts payable, related party</t>
  </si>
  <si>
    <t>Line of credit, short term</t>
  </si>
  <si>
    <t>Notes payable and capital leases, current portion</t>
  </si>
  <si>
    <t>Deferred rent, short term portion</t>
  </si>
  <si>
    <t>Notes payable, long term portion</t>
  </si>
  <si>
    <t>Deferred rent, long term portion</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Treasury stock</t>
  </si>
  <si>
    <t>VIE [Member]</t>
  </si>
  <si>
    <t>Cash Related to VIE</t>
  </si>
  <si>
    <t>Accounts receivable</t>
  </si>
  <si>
    <t>Employee loans</t>
  </si>
  <si>
    <t>Property, plant and equipment, net of accumulated depreciation</t>
  </si>
  <si>
    <t>CONDENSED CONSOLIDATED STATEMENTS OF OPERATIONS (Unaudited) - USD ($)</t>
  </si>
  <si>
    <t>3 Months Ended</t>
  </si>
  <si>
    <t>Sep. 30, 2017</t>
  </si>
  <si>
    <t>Revenues:</t>
  </si>
  <si>
    <t>Patient service revenue</t>
  </si>
  <si>
    <t>Allowance for bad debts</t>
  </si>
  <si>
    <t>Net patient service revenue</t>
  </si>
  <si>
    <t>Rental revenue</t>
  </si>
  <si>
    <t>Total revenue</t>
  </si>
  <si>
    <t>Operating expenses:</t>
  </si>
  <si>
    <t>Salaries and benefits</t>
  </si>
  <si>
    <t>Other operating expenses</t>
  </si>
  <si>
    <t>General and administrative</t>
  </si>
  <si>
    <t>Depreciation and amortization</t>
  </si>
  <si>
    <t>Total operating expenses</t>
  </si>
  <si>
    <t>Net income (loss) from operations</t>
  </si>
  <si>
    <t>Other income (expense):</t>
  </si>
  <si>
    <t>Gain on sale of equipment</t>
  </si>
  <si>
    <t>Miscellaneous income (expense)</t>
  </si>
  <si>
    <t>Interest income (expense), net</t>
  </si>
  <si>
    <t>Total other income</t>
  </si>
  <si>
    <t>Net (loss) income before provision for income taxes</t>
  </si>
  <si>
    <t>Income taxes (benefit)</t>
  </si>
  <si>
    <t>Net income (loss)</t>
  </si>
  <si>
    <t>Non-controlling interest</t>
  </si>
  <si>
    <t>NET INCOME (LOSS) ATTRIBUTABLE TO FIRST CHOICE HEALTHCARE SOLUTIONS, INC.</t>
  </si>
  <si>
    <t>Net income (loss) per common share, basic</t>
  </si>
  <si>
    <t>Net income (loss) per common share, diluted</t>
  </si>
  <si>
    <t>Weighted average number of common shares outstanding, basic</t>
  </si>
  <si>
    <t>Weighted average number of common shares outstanding, diluted</t>
  </si>
  <si>
    <t>Shareholders Equity (Unaudited) - 9 months ended Sep. 30, 2018 - USD ($)</t>
  </si>
  <si>
    <t>Common stock</t>
  </si>
  <si>
    <t>Additional Paid-In Capital</t>
  </si>
  <si>
    <t>Treasury Stock</t>
  </si>
  <si>
    <t>Accumulated Deficit</t>
  </si>
  <si>
    <t>Non-controlling Interest</t>
  </si>
  <si>
    <t>Total</t>
  </si>
  <si>
    <t>Beginning Balance, Amount at Dec. 31, 2017</t>
  </si>
  <si>
    <t>Beginning Balance, Shares at Dec. 31, 2017</t>
  </si>
  <si>
    <t>Common stock previously issued and canceled, Amount</t>
  </si>
  <si>
    <t>Common stock previously issued and canceled, Shares</t>
  </si>
  <si>
    <t>Common stock issued for services rendered, Amount</t>
  </si>
  <si>
    <t>Common stock issued for services rendered, Shares</t>
  </si>
  <si>
    <t>Common stock previously issued returned to treasury and canceled, Amount</t>
  </si>
  <si>
    <t>Common stock previously issued returned to treasury and canceled, Shares</t>
  </si>
  <si>
    <t>Sale of common sock, Amount</t>
  </si>
  <si>
    <t>Sale of common sock,Shares</t>
  </si>
  <si>
    <t>Reclassify put option in connection to sale of common stock to temporary equity</t>
  </si>
  <si>
    <t>Acquisition of Crane Creek Surgery Center</t>
  </si>
  <si>
    <t>Stock based compensation, Amount</t>
  </si>
  <si>
    <t>Stock based compensation,Shares</t>
  </si>
  <si>
    <t>Net income</t>
  </si>
  <si>
    <t>Ending Balance, Amount at Sep. 30, 2018</t>
  </si>
  <si>
    <t>Ending Balance, Shares at Sep. 30, 2018</t>
  </si>
  <si>
    <t>CONDENSED CONSOLIDATED STATEMENTS OF CASH FLOWS (Unaudited) - USD ($)</t>
  </si>
  <si>
    <t>CASH FLOWS FROM OPERATING ACTIVITIES:</t>
  </si>
  <si>
    <t>Net Income (loss)</t>
  </si>
  <si>
    <t>Adjustments to reconcile net income (loss) to cash (used in) provided by operating activities:</t>
  </si>
  <si>
    <t>Stock based compensation</t>
  </si>
  <si>
    <t>Changes in operating assets and liabilities:</t>
  </si>
  <si>
    <t>Prepaid expenses and other current assets</t>
  </si>
  <si>
    <t>Other Assets</t>
  </si>
  <si>
    <t>Deferred rent</t>
  </si>
  <si>
    <t>Unearned income</t>
  </si>
  <si>
    <t>Net cash used in operating activities</t>
  </si>
  <si>
    <t>CASH FLOWS FROM INVESTING ACTIVITIES:</t>
  </si>
  <si>
    <t>Proceeds from sale of equipment</t>
  </si>
  <si>
    <t>Purchase of interest in Crane Creek Surgical Center</t>
  </si>
  <si>
    <t>Purchase of equipment</t>
  </si>
  <si>
    <t>Net cash (used in) provided by investing activities</t>
  </si>
  <si>
    <t>CASH FLOWS FROM FINANCING ACTIVITIES:</t>
  </si>
  <si>
    <t>Proceeds from sale of common stock</t>
  </si>
  <si>
    <t>Proceeds from settlement, due to non-controlling interest</t>
  </si>
  <si>
    <t>Proceeds from notes payable</t>
  </si>
  <si>
    <t>Proceeds from line of credit</t>
  </si>
  <si>
    <t>Purchase of treasury stock</t>
  </si>
  <si>
    <t>Payments on notes payable</t>
  </si>
  <si>
    <t>Net cash used in financing activities</t>
  </si>
  <si>
    <t>Net increase in cash</t>
  </si>
  <si>
    <t>Cash, beginning of period</t>
  </si>
  <si>
    <t>Cash, end of period</t>
  </si>
  <si>
    <t>SUPPLEMENTAL DISCLOSURES OF CASH FLOW INFORMATION:</t>
  </si>
  <si>
    <t>Cash paid during the period for interest</t>
  </si>
  <si>
    <t>Cash paid during the period for taxes</t>
  </si>
  <si>
    <t>BASIS OF PRESENTATION</t>
  </si>
  <si>
    <t>Basis Of Presentation</t>
  </si>
  <si>
    <t>NOTE 1 — BASIS OF PRESENTATION First Choice Healthcare Solutions,
Inc. (“FCHS,” “the Company,” “we,” “our” or “us”) is actively engaged
in implementing a defined growth strategy aimed at building a network of localized, integrated healthcare services platforms comprised
of non-physician-owned medical centers of excellence, which concentrate on treating patients in the following specialties: Orthopaedics,
Spine Surgery, Interventional Pain Medicine, Physical Therapy and related diagnostic and ancillary services in key expansion markets
throughout the U.S. The unaudited condensed consolidated
financial statements include the accounts of the Company and its direct and indirect wholly owned subsidiaries: First Choice Medical
Group of Brevard LLC, Marina Towers, LLC, FCID Medical Inc., TBC Holdings of Melbourne, Inc., CCSC Holdings, Inc. and Crane Creek
Surgical Partners, LLC, along The B.A.C.K. Center which has been determined to be a variable interest entity (VIE). All significant
intercompany balances and transactions, including those involving the VIE, have been eliminated in consolidation. The accompanying unaudited
condensed consolidated financial statements have been prepared in accordance with accounting principles generally accepted in the
United States of America (“U.S. GAAP”) for interim financial information. Accordingly, they do not include all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18 and for the three and nine months
ended September 30, 2018 and 2017. The results of operations for the three and nine months ended September 30, 2018 are not necessarily
indicative of the operating results for the full year ending December 31, 2018 or any other period. These unaudited condensed consolidated
financial statements should be read in conjunction with the audited consolidated financial statements and related disclosures of
the Company as of December 31, 2017 and for the year then ended, which were filed with the Securities and Exchange Commission (“SEC”)
on Form 10-K on April 2, 2018.</t>
  </si>
  <si>
    <t>SIGNIFICANT ACCOUNTING POLICIES</t>
  </si>
  <si>
    <t>Significant Accounting Policies</t>
  </si>
  <si>
    <t>NOTE 2 - SIGNIFICANT ACCOUNTING POLICIES Use of estimates The preparation of the financial statements
in conformity with U.S. GAAP requires management to make estimates and assumptions that affect certain reported amounts and disclosures.
Accordingly, actual results could differ from those estimates. Significant estimates include the recoverability and useful lives
of long-lived assets, provision against bad debt, the fair value of the Company’s stock, and stock-based compensation. Actual
results may differ from these estimates. Revenue recognition On January 1, 2018, the Company
adopted the new revenu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at the adoption of ASC 606 what was previously classified as the
provision for bad debts in the statement of operations is now reflected as implicit price concessions (as defined in ASC 606) and
therefore included as a reduction to net operating revenues in 2018.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Patient service revenue Our revenues generally relate to net
patient fees received from various payers and patients themselves under contracts in which our performance obligations are
to provide services to the patients. Revenues are recorded during the period our obligations to provide services are satisfied.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for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Rental Revenue In addition to housing our corporate
headquarters and First Choice Medical Group, the building leases 38,334 square feet of commercial office space to non-affiliated
tenants. Our corporate headquarters and FCID Medical offices currently utilize 4,274 square feet on the fifth floor of Marina Towers;
and First Choice Medical Group, including its MRI center and physical therapy center, currently occupies 21,902 square feet on
the ground, first and second floors. Concentrations of credit risk The Company’s financial instruments
that are exposed to a concentration of customer risk and accounts receivable risk. Occasionally, the Company’s cash in interest-bearing
accounts may exceed FDIC insurance limits. The financial stability of these institutions is periodically reviewed by senior management.
Revenues and accounts receivable are concentrated between two major payers with the approximate risk level outlined below.
Concentration of Risk
Revenue Concentration:
Three months ended September 30,
2018 2017
Medicare 31.2 % 33.8 %
Commercial Payor 1 17.4 % 18.0 %
Commercial Payor 2 — 10.7 %
Nine Months ended September 30,
2018 2017
Medicare 32.7 % 35.7 %
Commercial Payor 1 16.6 % 18.4 %
Commercial Payor 2 — 11.6 %
Receivable Concentration:
September 30, September 30,
2018 2017
Medicare 24.4 % 20.6 %
Commercial Payor 1 — 15.3 %
Commercial Payor 2 13.1 % 13.8 % Accounts receivable Accounts receivables are carried at their
estimated collectible amounts net of doubtful accounts. The Company analyzes its history and identifies trends for each major payer
sources of revenue to estimate the appropriate allowance for doubtful accounts and provision for bad debts. Management regularly
reviews data about these major payer sources of revenue in evaluating the sufficiency of the allowance for doubtful accounts. Patient Receivables: Accounts receivables
due for services provided to patients who have third-party coverage, such as an insurance company or government sponsored healthcare
programs or directly from patients. We continually monitor collections from our payors and maintain an allowance for bad debts
based upon specific payor collections issues that we have identified and our historical experience. Rental Receivables: Accounts receivables
from rental activities are periodically evaluated for collectability in determining the appropriate allowance for bad debts. Net
(loss) income per share Basic net (loss) income per common share
is based upon the weighted-average number of common shares outstanding. Diluted net income per common share is based on the weighted-average
number of common shares outstanding and potentially dilutive common shares outstanding and computed as follows:
Three months ended September 30, Nine months ended September 30,
2018 2017 2018 2017
Numerator:
Net (loss) income attributable to First Choice Healthcare Solutions, Inc. $ (263,586 ) $ (440,398 ) $ 447,301 $ (369,454 )
Denominator:
Weighted-average common shares, basic 32,490,673 26,765,021 31,174,347 26,622,335
Weighted-average common shares, diluted 33,490,673 26,765,021 31,974,347 26,622,335
Basic: $ (0.01 ) $ (0.02 ) $ 0.01 $ (0.01 )
Diluted: $ (0.01 ) $ (0.02 ) $ 0.01 $ (0.01 ) Potentially dilutive common shares from
convertible debt, options and warrants are determined by applying the treasury stock method to the assumed exercise of warrants
and share options are were excluded from the computation of the diluted net income per share because their inclusion would be anti-dilutive.
In addition, there were no vested restrict stock for periods presented. Potentially dilutive securities excluded from the basic
and diluted net income (loss) per share are as follows:
Three months ended September 30, Nine months ended September 30,
2018 2017 2018 2017
Convertible line of credit 800,000 800,000 — 800,000
Warrants to purchase common stock 1,875,000 1,875,000 1,875,000 1,875,000
Options to purchase common stock 3,000,000 3,000,000 3,000,000 3,000,000
Restricted stock awards 1,201,910 510,000 1,201,910 510,000
6,876,910 6,185,000 6,076,910 6,185,000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densed consolidated statements of
operations, as if such amounts were paid in cash. Upon exercise of a common stock equivalent, the Company issues new shares of
common stock out of its authorized shares. 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the material financial information related to the Company’s principal operating segments.
(See Note 11 – Segment Reporting). Treasury Stock The Company uses the cost method when
it purchases its own common stock as treasury shares and displays treasury stock as a reduction of shareholders’ equity.
As of September 30, 2018, the Company canceled all of its outstanding treasury stock. Reclassifications Certain reclassifications have been made
to prior period’s data to conform to the current year’s presentation. These reclassifications had no impact on reported
net income or losses. Litigation Claims and Assessments From time to time, we may become
involved in lawsuits and legal proceedings which arise in the ordinary course of business including potential disputes with
patients. However, litigation is subject to inherent uncertainties, and an adverse result in these or other matters may arise
from time to time that may harm our business. Our contracts with hospitals generally require us to indemnify them and their
affiliates for losses resulting from negligence of our physicians. Currently, we have no pending litigation that is deemed to
be material to the condensed consolidated financial statements. Recent accounting pronouncements In May 2014, the FASB
issued Accounting Standards Update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adopted ASU 2014-09 using the modified retrospective transition
method in the first quarter of 2018 and such adoption did not have a material impact on the condensed consolidated financial statements. In February 2016, the FASB issued ASU
2016-02—Leases (Topic 842), requiring lessees to recognize a right-of-use asset and a lease liability on the balance sheet
for all leases except for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financial statements and related
disclosures. In August 2016, the FASB issued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Company adopted ASU 2016-15 in the first quarter
of 2018 and such adoption did not have a material impact on the Company.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the Company’s condensed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The Company adopted ASU 2017-01 in the first quarter of 2018 and such
adoption did not have a material impact on the condensed consolidated unaudited financial statement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because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 on its financial statements. In June 2018, the FASB issued ASU 2018-07,
Stock Compensation (Topic 718); Improvements to Non-employer Share-Based Payment Accounting. The amendment aligns the accounting
for share based payments issued to employees and non-employees. The amendments in this update are effective for public companies
for annual periods beginning after December 15, 2018, including interim periods within those periods. The Company is currently
reviewing the impact of the adoption of ASU 2018-07 on its financial statement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LIQUIDITY</t>
  </si>
  <si>
    <t>Liquidity Disclosures [Abstract]</t>
  </si>
  <si>
    <t>NOTE 3 – LIQUIDITY The Company believes that
the current cash balance and line of credit with CT Capital, LTD (See Note 4), along with continued execution of its
business development plan, will allow the Company to further improve its working capital; and currently anticipates that it will
have sufficient capital resources to meet projected cash flow requirements through the date at least one year from the filing of
this report. However, to execute the Company’s
business development plan, which there can be no assurance we will achieve, the Company may need to raise additional funds through
public or private equity offerings, debt financings, corporate collaborations or other means and potentially reduce operating expenditures.
If the Company is unable to secure additional capital, it may be required to curtail its business development initiatives and take
additional measures to reduce costs to conserve its cash.</t>
  </si>
  <si>
    <t>LINES OF CREDIT</t>
  </si>
  <si>
    <t>Line of Credit Facility [Abstract]</t>
  </si>
  <si>
    <t>NOTE 4 — LINES OF CREDIT Line of credit, CT Capital FCMG - Brevard entered into
a Loan and Security Agreement (the “Loan Agreement”) with CT Capital, Ltd., d/b/a CT Capital, LP, a Florida limited
liability partnership (the “Lender”). Under the Loan Agreement, the Lender committed to make an accounts receivable
line of credit in the maximum aggregate amount of $2,500,000 to FCMG - Brevard with an interest rate of 6% per annum (the “Loan”).
Interest is due and payable monthly. The Lender may convert up to $2,000,000 of the outstanding principal amount or interest on
the Loan into common stock of the Company at a conversion price of $0.75 per share. On December 27, 2017, the
Loan Agreement with CT Capital, Ltd. (“Lender”) was amended to extend the Maturity Date to December 31, 2019 and further
provide that neither the Company nor Lender shall effectuate any conversion of the Loan to the extent that after giving effect
to any such conversion, the Lender would beneficially own in excess of 9.99% of the number of shares of our Company’s shares
of Common Stock outstanding immediately after giving effect to the issuance of shares of Common Stock issuable upon conversion
of the Loan by the Lender. The obligations of the Company
under the Loan Agreement, as amended, are guaranteed by certain affiliates of the Company, including a personal guarantee
issued by the Company’s Chief Executive Officer. As of September 30, 2018,
and December 31, 2017, the outstanding balance was $1,100,000 and the remaining principal amount the Lender can convert into common
stock is $600,000, subject to the limitations set forth above. The balance available on the line of credit is $1,400,000 as of
September 30, 2018. Line of credit, Florida Business Bank The B.A.C.K. Center is a
party to a Promissory Note with Florida Business Bank, a Florida banking corporation. Under the Loan Agreement, the Lender committed
to make an accounts receivable line of credit in the maximum aggregate amount of $1,383,000 (as amended), with an interest rate
of Prime floating plus 1.0%, as published in The Wall Street Journal Interest shall be due and
payable monthly, and principal is due on demand. The outstanding principal balance plus all accrued but unpaid interest shall be
due on demand (the “Maturity Date”). Upon default, the interest may be adjusted to the highest rate permissible by
law. The Loan is secured by all
assets of The B.A.C.K. Center now owned or hereafter acquired. The assets constitute the collateral for the repayment of the Loan. The Loan Agreement also includes
covenants, representations, warranties, indemnities and events of default that are customary for facilities of this type. The advance
rate is defined as: 60% of eligible accounts receivables. Eligible receivables include all Medicare and Medicaid receivables less
than 90 days old multiplied by a factor of 0.25, plus all other receivables less than 90 days old multiplied by a factor of 0.50.
As of September 30, 2018, The B.A.C.K. Center was not in compliance with certain loan covenants. The obligations of The B.A.C.K
Center under the Loan Agreement are guaranteed by the shareholders of The B.A.C.K. Center. The Loan Agreement is also guaranteed
in the amount of $950,000 by related parties of The B.A.C.K. Center. As of September 30, 2018, and December 31, 2017, the outstanding
balance on the Loan was $440,024.</t>
  </si>
  <si>
    <t>NOTES PAYABLE AND CAPITAL LEASES</t>
  </si>
  <si>
    <t>Notes Payable And Capital Leases</t>
  </si>
  <si>
    <t xml:space="preserve">NOTE 5— NOTES PAYABLE AND CAPITAL LEASES Notes payable is comprised
of the following:
September 30, 2018 December 31, 2017
Note Payable, GE Arm $ — $ 12,536
Capital Leases- Equipment 383,426 77,162
383,426 89,698
Less current portion (89,458 ) (29,552 )
Long term portion $ 293,968 $ 60,146 Capital leases — equipment On February 6, 2017, the Company entered
into a capital lease agreement to acquire equipment with 48 monthly payments of $611 payable through January 6, 2021 with an effective
interest rate of 14.561% per annum. The Company may elect to acquire the leased equipment for a nominal amount at the
end of the lease. On June 22, 2017, the Company entered
into a lease agreement to acquire equipment with 60 monthly payments of $1,223 payable through June 2021 with an effective interest
rate of 5.00% per annum. The Company may elect to acquire the leased equipment for a nominal amount at the end of the
lease. During the nine months ended September
30, 2018, the Company entered into a lease agreement to acquire equipment with 60 monthly payments of $2,081 payable through December
2023 with an effective interest rate of 10.2% per annum. The Company may elect to acquire the leased equipment for a
nominal amount at the end of the lease. During the nine months ended September
30, 2018, the Company entered into a lease agreement to acquire equipment with 60 monthly payments of $1,280 through
June 2023 with an effective interest rate of 3.9%. The Company may elect to acquire the leased equipment for a nominal
amount at the end of the lease. Aggregate principal maturities of long-term debt as of
September 30, 2018
Amount
Year ended December 31, 2018 $ 22,364
Year ended December 31, 2019 89,457
Year ended December 31, 2020 87,394
Year ended December 31, 2021 82,131
Year ended December 31, 2022 and thereafter 102,080
Total $ 383,426 </t>
  </si>
  <si>
    <t>REDEEMABLE COMMON STOCK</t>
  </si>
  <si>
    <t>Notes to Financial Statements</t>
  </si>
  <si>
    <t>NOTE 6 — REDEEMABLE COMMON STOCK On February 6, 2018, the
Company and Steward Health Care System LLC (“Steward”) entered into a Stock Purchase Agreement (the “Purchase
Agreement”). Pursuant to the terms of the Purchase Agreement, Steward will acquire from the Company 5,000,000 shares of common
stock of the Company for cash consideration of $7,500,000. On March 1, 2018, the Company issued five (5) million shares of common
stock in exchange for cash proceeds of $7.5 million. As a result of the transaction,
Steward owned 15.5% of all of the issued and outstanding shares of common stock of the Company. The Company has agreed that,
upon demand from Steward after the six month anniversary of the Closing Date, the Company shall use its reasonable best efforts
to prepare and file with the SEC, a registration statement and such other documents as may be necessary in the advice of counsel
for the Company, and use its commercially reasonable efforts to have such registration statement declared effective in order to
comply with the provisions of the Securities Act of 1933, as amended, so as to permit the registered resale of the common shares.
As of September 30, 2018, the Company has not received such demand. In addition, the Company
has agreed that, on or after April 1, 2022, upon ninety (90) days prior written notice, Steward may sell fifty percent (50%) of
the common stock to the Company one-time during each of the following two (2) calendar years thereafter at a price equal to the
purchase price under the Purchase Agreement pro-rated for the number of shares being purchased. Notwithstanding the foregoing,
the put option shall automatically terminate and be of no further force and effect in the event the market capitalization (as defined
in the Purchase Agreement) of the Company is equal to or more than $100,000,000 at any time after the date of the Purchase Agreement. Due to the nature of the
put agreement as described above, the Company has classified the net proceeds from the sale of the Company’s common stock
as temporary equity.</t>
  </si>
  <si>
    <t>CAPITAL STOCK</t>
  </si>
  <si>
    <t>Stockholders' Equity Note [Abstract]</t>
  </si>
  <si>
    <t>NOTE 7 — CAPITAL STOCK Common stock During the nine months ended
September 30, 2018, the Company issued 350,000 shares of common stock for employee stock compensation that was granted in 2017.
The expense for these shares is being amortized over the applicable vesting period. During the nine months ended
September 30, 2018, the Company issued an aggregate of 156,338 shares of its common stock to service providers at an aggregate
fair value of $195,375. During the nine months ended
September 30, 2018, the Company returned to authorized and cancelled 189,020 previously acquired common stock treasury shares with
a carrying value of $249,265. During the nine months ended
September 30, 2018, the Company cancelled 71,667 shares of common stock previously issued to a service provider.</t>
  </si>
  <si>
    <t>STOCK OPTIONS, WARRANTS AND RESTRICTED STOCK UNITS</t>
  </si>
  <si>
    <t>Stock Options Warrants And Restricted Stock Units</t>
  </si>
  <si>
    <t>NOTE 8 — STOCK OPTIONS, WARRANTS AND RESTRICTED STOCK
UNITS Options The following table presents information
related to stock options at September 30, 2018:
Options Outstanding
Exercise Price Number of Options Weighted Average Remaining Life in Years Exercisable Number of Options
$ 1.35 3,000,000 5.25 —
Transactions involving stock options
issued are summarized as follows:
Number of Shares Weighted Average Price Per Share
Outstanding at December 31, 2017 3,000,000 1.35
Granted — —
Exercised — —
Expired — —
Outstanding at September 30, 2018 3,000,000 $ 1.35 The aggregate intrinsic value of all
outstanding options of $0 represents the total intrinsic value, based on options with an exercise price less than the Company’s
stock price of $1.15 as of September 30, 2018, which would have been received by the option holders had those option holders exercised
their options as of that date. Restricted Stock
Units (“RSU”) Transactions involving restricted stock
units issued are summarized as follows:
Restricted share units as of December 31, 2017 921,100
Granted 443,386
Forfeited (71,667 )
Unvested restricted shares as of September 30, 2018 1,292,819 During the nine months ended September
30, 2018, the Company granted 443,386 performance-based, restricted stock units vesting up to five years depending on
the grant. The estimated fair value of the granted restricted stock units of $443,386 is being recognized over the vesting
periods. As of September 30, 2018, stock-based
compensation related to restricted stock awards of $508,577 remains unamortized and is expected to be amortized over the weighted
average remaining period of 2.65 years. Warrants The Company previously issued 1,875,000
warrants in 2011, which will expire on December 23, 2018. As of September 30, 2018, the aggregate intrinsic value of all warrants
outstanding and exercisable was zero.</t>
  </si>
  <si>
    <t>VARIABLE INTEREST ENTITY</t>
  </si>
  <si>
    <t>Variable Interest Entity</t>
  </si>
  <si>
    <t>NOTE 9 — VARIABLE INTEREST ENTITY Brevard Orthopaedic Spine &amp; Pain
Clinic, Inc. The Company has determined that The B.A.C.K.
Center is a VIE . In determining whether the Company has
the right to receive benefits or the obligation to absorb losses that could potentially be significant to the VIE, the Company
evaluates all its economic interests in the entity, regardless of form (debt, equity, management and servicing fees, and other
contractual arrangements). This evaluation considers all relevant factors of the entity’s structure, including: the entity’s
capital structure, contractual rights to earnings (losses), subordination of our interests relative to those of other investors,
contingent payments, as well as other contractual arrangements that have potential to be economically significant. The evaluation of each of these factors
in reaching a conclusion about the potential significance of the Company’s economic interests is a matter that requires the
exercise of professional judgment. The assets of The B.A.C.K. Center can only be used to settle obligations of the VIE, additionally,
creditors of The B.A.C.K. Center do not have recourse against the general credit of the primary beneficiary. The tables below summarize the assets
and liabilities associated with The B.A.C.K. Center as of September 30, 2018 and December 31, 2017:
September 30, 2018 December 31, 2017
Current assets:
Cash $ 523,388 $ 238,402
Accounts receivable, net 4,537,938 3,526,789
Other current assets 951,305 765,236
Total current assets 6,012,631 4,530,427
Property and equipment, net 221,853 73,791
Other assets 22,005 22,005
Total assets $ 6,256,489 $ 4,626,223
Current liabilities:
Accounts payable and accrued liabilities $ 943,361 $ 628,304
Due to First Choice Healthcare Solutions, Inc. 2,887,047 1,700,210
Other current liabilities 464,998 485,432
Total current liabilities 4,295,406 2,813,946
Long term debt 2,099,769 1,950,963
Total liabilities 6,395,175 4,764,909
Non-controlling interest (138,686 ) (138,686 )
Total liabilities and deficit $ 6,256,489 $ 4,626,223 Total revenues from The B.A.C.K. Center
were $4,054,740 and $12,292,240 for the three and nine months ended September 30, 2018. Related expenses consisted primarily of
salaries and benefits of $2,354,244 and $6,187,704, other operating expense of $954,733 and $2,816,883, general and administrative
expenses of $644,376 and $1,910,083, depreciation of $25,165 and $37,855, interest income (expense) and financing costs of $5,350
and $(15,532); and other income of $41,346 and $120,148 for the three and nine months ended September 30, 2018. (See Note 11 –
Segment Reporting) Total revenues from The B.A.C.K. Center
were $3,416,530 and $10,386,645 for the three and nine months ended September 30, 2017. Related expenses consisted primarily of
salaries and benefits of $1,646,473 and $5,179,937, other operating expense of $899,722 and $2,576,227, general and administrative
expenses of $631,209 and $2,019,947, depreciation of $7,256 and $19,656, interest and financing costs of $4,255 and $12,640; and
other income of $37,731 and $129,082 for the three and nine months ended September 30, 2017, respectively. (See Note 11 –
Segment Reporting) Crane Creek Surgery Center In 2015, the Company had determined that
Crane Creek is a VIE . This evaluation requires consideration
of all facts and circumstances relevant to decision-making that affects the entity’s future performance and the exercise
of professional judgment in deciding which decision-making rights are most important. In determining whether the Company has
the right to receive benefits or the obligation to absorb losses that could potentially be significant to the VIE, the Company
evaluates all its economic interests in the entity, regardless of form (debt, equity, management and servicing fees, and other
contractual arrangements). This evaluation considers all relevant factors of the entity’s structure, including: the entity’s
capital structure, contractual rights to earnings (losses), subordination of our interests relative to those of other investors,
contingent payments, as well as other contractual arrangements that have potential to be economically significant. The evaluation
of each of these factors in reaching a conclusion about the potential significance of the Company’s economic interests is
a matter that requires the exercise of professional judgment. The assets of Crane Creek can only be
used to settle obligations of the VIE, additionally, creditors of the Crane Creek do not have recourse against the general credit
of the primary beneficiary. On January 31, 2018 (effective January
1, 2018), the Company entered into a Membership Interest Purchase Agreement (the “Purchase Agreement”) with HMA Blue
Chip Investments, LLC (“Blue Chip”). Pursuant to the terms of the Purchase Agreement, the Company acquired from Blue
Chip 24.05 Class B Units of membership interest in the Center for cash consideration of $400,000 (the “Transaction”),
representing a 25% ownership interest in the Center. As a result of the Transaction, the Company holds a 65% ownership interest
in the Center. Termination and Assignment Agreement On January 31, 2018 (effective January
1, 2018), the Company entered into a Termination and Assignment Agreement (the “Termination Agreement”) with Crane
Creek Surgical Partners, LLC (the “Center”) and BCS-Management, LLC (“BCS”). Pursuant to the terms of the Termination
Agreement, the Center and BCS will terminate their respective rights and obligations under that certain Amended and Restated Management
Services Agreement dated as of September 1, 2013 (the “Management Agreement”). Each of the Center and BCS has agreed
to release the other and certain other persons from any and all claims arising out of or relating to the Management Agreement,
except for claims arising out of the Termination Agreement and claims made by third parties against either party. In addition, pursuant to the terms of
the Termination Agreement, BCS will assign, grant, convey and transfer to the Company all of BCS’s right, title and interest
in and to the Management Agreement, including but not limited to the right to accept management fees as set forth in the Management
Agreement, and the Company will assume all of BCS’s duties and obligations under the Management Agreement. Until September
30, 2018, BCS will provide the Center business office, financial, accounting and other related services necessary to assist the
transition of the operation of the Center to the Company. As a result of the Purchase agreement
described above, Crane Creek Surgical Partners, LLC became a majority-owned subsidiary of the Company effective January 1, 2018. The tables below summarize the assets
and liabilities associated with the Crane Creek (as a VIE):
December 31. 2017
Current assets:
Cash $ 464,074
Accounts receivable, net 893,817
Other current assets 151,040
Total current assets 1,508,931
Property and equipment, net 396,136
Goodwill 899,465
Total assets $ 2,804,532
Current liabilities:
Accounts payable and accrued liabilities $ 852,208
Capital leases, short term 12,001
Other current liabilities 251,588
Total current liabilities 1,115,797
Capital leases, long term 47,049
Deferred rent 559,239
Total liabilities 1,722,085
Equity-First Choice Healthcare Solutions, Inc. 432,979
Non-controlling interest 649,468
Total liabilities and deficit $ 2,804,532 Total revenues from Crane Creek were
$1,003,781 and $3,442,458 for the three and nine months ended September 30, 2017. Related expenses consisted primarily of salaries
and benefits of $286,526 and $878,033, practice supplies and operating expenses of $863,920 and $2,591,174, general and administrative
expenses of $123,091 and $427,454, depreciation of $193,853 and $250,147, interest expense of $1,373 and $2,712 and miscellaneous
income of $2,672 and $13,619 for the three and nine months ended September 30, 2017, respectively. (See Note 11 – Segment
Reporting)</t>
  </si>
  <si>
    <t>NON-CONTROLLING INTEREST</t>
  </si>
  <si>
    <t>Noncontrolling Interest [Abstract]</t>
  </si>
  <si>
    <t>NOTE 10 — NON-CONTROLLING INTEREST A reconciliation of The B.A.C.K. Center
non-controlling income attributable to the Company: Net income attributable to non-controlling
interest for the three months ended September 30, 2018:
Net income $ 29,323
Average Non-controlling interest percentage of profit/losses -0- %
Net income attributable to the non-controlling interest $ -0- Net income attributable to non-controlling
interest for the three months ended September 30, 2017:
Net income $ 192,667
Average Non-controlling interest percentage of profit/losses -0- %
Net income attributable to the non-controlling interest $ -0- Net income attributable to non-controlling
interest for the nine months ended September 30, 2018:
Net income $ 1,186,839
Average Non-controlling interest percentage of profit/losses -0- %
Net income attributable to the non-controlling interest $ -0- Net income attributable to non-controlling
interest for the nine months ended September 30, 2017:
Net income $ 482,046
Average Non-controlling interest percentage of profit/losses -0- %
Net income attributable to the non-controlling interest $ -0- The following table summarizes the changes
in non-controlling interest for the nine months ended September 30, 2018:
Balance, December 31, 2017 $ (138,686 )
Transfer (to) from the non-controlling interest as a result of change in ownership —
Net income attributable to the non-controlling interest —
Balance, September 30, 2018 $ (138,686 ) A reconciliation of the Crane Creek non-controlling
income attributable to the Company: Net income attributable to the non-controlling
interest for the three months ended September 30, 2018:
Net income $ 282,492
Average Non-controlling interest percentage of profit/losses 35 %
Net income/loss attributable to the non-controlling interest $ 98,872 Net loss attributable to non-controlling
interest for the three months ended September 30, 2017:
Net loss $ (462,310 )
Average Non-controlling interest percentage of profit/losses 60 %
Net income/loss attributable to the non-controlling interest $ (277,386, ) Net income attributable to the non-controlling
interest for nine months ended September 30, 2018:
Net income $ 441,796
Average Non-controlling interest percentage of profit/losses 35 %
Net income/loss attributable to the non-controlling interest $ 154,629 Net loss attributable to non-controlling
interest for the nine months ended September 30, 2017:
Net income $ (693,443 )
Average Non-controlling interest percentage of profit/losses 60 %
Net income/loss attributable to the non-controlling interest $ (416,066 ) The following table summarizes the changes
in non-controlling interest for the nine months ended September 30, 2018:
Balance, December 31, 2017 $ 649,468
Transfer (to) from the non-controlling interest as a result of change in ownership (270,611 )
Net income attributable to the non-controlling interest 155,803
Balance, September 30, 2018 $ 534,660 Effective January 1, 2018, the Company
acquired a 25% interest in Crane Creek for a purchase price of $400,000. The excess payment of $129,389 over book value of $270,611
was adjusted to the Company’s additional paid in capital.</t>
  </si>
  <si>
    <t>SEGMENT REPORTING</t>
  </si>
  <si>
    <t>Segment Reporting [Abstract]</t>
  </si>
  <si>
    <t xml:space="preserve">NOTE 11 — SEGMENT REPORTING The Company reports segment information
based on the “management” approach. The management approach designates the internal reporting used by management for
making decisions and assessing performance as the source of the Company’s reportable segments. The Company has three reportable
segments: FCID Medical, Inc., The B.A.C.K. Center and CCSC Holdings, Inc. (“CCSC”). All reportable segments derive revenue
for medical services provided to patients; and The B.A.C.K Center additionally derives revenue for subleasing space within its
building and medical services provided to patients. With the sale and leaseback of Marina Towers on March 31, 2016, the Company
will no longer report segmented rental revenue received from third-party Marina Tower tenants under the segment heading “Marina
Towers.” Rather, the Company has consolidated rental revenue received from third-party tenants of Marina Towers under the
“Corporate” segment. Information concerning the operations
of the Company’s reportable segments is as follows: Summary Statement of Operations for the
three months ended September 30, 2018:
FCID Brevard Intercompany
Medical Orthopaedic CCSC Corporate Eliminations Total
Revenue:
Net Patient Service Revenue $ 3,776,082 $ 3,713,742 $ 1,625,443 $ — $ — $ 9,115,267
Rental revenue — 340,998 — 437,172 (189,864 ) 588,306
Total Revenue 3,776,082 4,054,740 1,625,444 437,172 (189,864 ) 9,703,573
Operating expenses:
Salaries &amp; benefits 2,428,090 2,354,244 301,714 356,773 5,440,822
Other operating expenses 681,614 954,733 879,573 409,852 (176,004 ) 2,749,769
General and administrative 325,169 644,377 91,525 459,705 (13,860 ) 1,506,916
Depreciation and amortization 90,582 25,165 23,169 86,579 — 225,495
Total operating expenses 3,525,455 3,978,519 1,295,981 1,312,909 (189,864 ) 9,923,002
Net income (loss) from operations: 250,626 76,221 329,462 (875,737 ) — (219,429 )
Gain on sale of equipment — — — — — —
Interest income (expense) (17,421 ) 5,350 2,705 22,470 — 13,105
Miscellaneous Income (expense) — 41,346 688 750 — 42,785
Net Income (Loss) before income taxes: 233,205 122,917 332,855 (852,517 ) — (163,539 )
Income taxes — — — — — —
Net income (Loss) 233,205 122,917 332,855 (852,517 ) — (163,583 )
Non-controlling interest — — (100,048 ) — — (100,048 )
Net income (loss) attributable to First Choice Healthcare Solutions $ 233,205 $ 122,917 $ 232,807 $ (852,517 ) $ — $ (263,587 ) Summary Statement of Operations for the
three months ended September 30, 2017:
FCID Brevard Intercompany
Medical Orthopaedic CCSC Corporate Eliminations Total
Revenue:
Net Patient Service Revenue $ 3,026,457 $ 3,096,807 $ 1,003,781 $ — $ — $ 7,127,045
Rental revenue — 319,723 425,433 (183,708 ) 561,448
Total Revenue 3,026,457 3,416,530 1,003,781 425,433 (183,708 ) 7,688,493
Operating expenses:
Salaries &amp; benefits 1,860,965 1,646,473 286,526 293,916 — 4,087,880
Other operating expenses 600,242 899,722 863,920 401,860 (170,297 ) 2,595,447
General and administrative 221,463 631,209 123,091 412,446 (13,411 ) 1,374,798
Depreciation and amortization 75,009 7,256 193,853 85,562 — 361,680
Total operating expenses 2,757,679 3,184,660 1,467,390 1,193,784 (183,708 ) 8,419,805
Net income (loss) from operations: 268,778 231,870 (463,609 ) (768,351 ) — (731,312 )
Interest income (expense) (22,138 ) (4,255 ) (1,373 ) 141 — (27,625 )
Other income (expense) — 37,731 2,672 750 — 41,153
Net Income (loss) before income taxes: 246,640 265,346 (462,310 ) (767,460 ) — (717,784 )
Income taxes — — — —
Net income (loss) 246,640 265,346 (462,310 ) (767,460 ) — (717,784 )
Non-controlling interest — — 277,386 — — 277,386
Net income (loss) attributable to First Choice Healthcare Solutions $ 246,640 $ 265,346 $ (184,924 ) $ (767,460 ) $ — $ (440,398 ) Summary Statement of Operations for the
nine months ended September 30, 2018:
FCID Brevard Intercompany
Medical Orthopaedic CCSC Corporate Eliminations Total
Revenue:
Net Patient Service Revenue $ 10,591,621 $ 11,259,484 $ 4,292,727 $ — $ — $ 26,143,832
Rental revenue — 1,032,756 — 1,303,698 (568,464 ) 1,767,990
Total Revenue 10,591,621 12,292,240 4,292,727 1,303,698 (568,464 ) 27,911,822
Operating expenses:
Salaries &amp; benefits 6,325,175 6,187,704 880,073 1,113,094 14,506,047
Other operating expenses 2,068,688 2,816,883 2,501,813 1,225,000 (526,965 ) 8,085,419
General and administrative 877,376 1,910,084 280,667 1,159,073 (41,498 ) 4,185,701
Depreciation and amortization 257,637 37,855 72,585 258,238 — 626,315
Total operating expenses 9,528,876 10,952,526 3,735,138 3,755,405 (568,464 ) 27,403,482
Net income (loss) from operations: 1,062,745 1,339,714 557,589 (2,451,707 ) — 508,340
Gain on sale of equipment — — 17,400 — — 17,400
Interest income (expense) (52,049 ) (15,532 ) 525 19,429 — (47,626 )
Miscellaneous Income (expense) — 120,148 2,592 2,250 — 124,991
Net Income (Loss) before income taxes: 1,010,696 1,444,330 578,106 (2,430,028 ) — 603,105
Income taxes — — — — — —
Net income (Loss) 1,010,696 1,444,330 578,106 (2,430,028 ) — 603,105
Non-controlling interest — — (155,804 ) — — (155,804 )
Net income (loss) attributable to First Choice Healthcare Solutions $ 1,010,696 $ 1,444,330 $ 422,302 $ (2,430,028 ) $ — $ 447,301 Summary Statement of Operations for the
nine months ended September 30, 2017:
FCID Brevard Intercompany
Medical Orthopaedic CCSC Corporate Eliminations Total
Revenue:
Net Patient Service Revenue $ 9,074,335 $ 9,383,159 $ 3,442,458 $ — $ — $ 21,899,952
Rental revenue — 1,003,486 1,300,550 (580,451 ) 1,723,585
Total Revenue 9,074,335 10,386,645 3,442,458 1,300,550 (580,451 ) 23,623,537
Operating expenses:
Salaries &amp; benefits 4,979,621 5,179,937 878,033 770,823 11,808,414
Other operating expenses 1,896,333 2,576,227 2,591,174 1,230,797 (538,078 ) 7,756,453
General and administrative 586,039 2,019,947 427,454 1,172,676 (42,373 ) 4,154,743
Depreciation and amortization 218,230 19,656 250,147 256,559 — 744,592
Total operating expenses 7,680,223 9,786,767 4,146,808 3,430,855 (580,451 ) 24,464,202
Net income (loss) from operations: 1,394,112 599,878 (704,350 ) (2,130,305 ) — (840,665 )
Interest income (expense) (74,439 ) (12,640 ) (2,712 ) (15 ) — (89,806 )
Other income (expense) — 129,082 13,619 2,250 — 144,951
Net Income (Loss) before income taxes: 1,319,673 716,320 (693,443 ) (2,128,070 ) — (785,520 )
Income taxes — — — —
Net income (Loss) 1,319,673 716,320 (693,443 ) (2,128,070 ) — (785,520 )
Non-controlling interest — — 416,066 — — 416,066
Net income (loss) attributable to First Choice Healthcare Solutions $ 1,319,673 $ 716,320 $ (277,377 ) $ (2,128,070 ) $ — $ (369,454 ) </t>
  </si>
  <si>
    <t>SIGNIFICANT ACCOUNTING POLICIES (Policies)</t>
  </si>
  <si>
    <t>Significant Accounting Policies Policies Abstract</t>
  </si>
  <si>
    <t>Use of estimates</t>
  </si>
  <si>
    <t>Use of estimates The preparation of the financial
statements in conformity with U.S. GAAP requires management to make estimates and assumptions that affect certain reported amounts
and disclosures. Accordingly, actual results could differ from those estimates. Significant estimates include the recoverability
and useful lives of long-lived assets, provision against bad debt, the fair value of the Company’s stock, and stock-based
compensation. Actual results may differ from these estimates.</t>
  </si>
  <si>
    <t>Revenue recognition</t>
  </si>
  <si>
    <t>Revenue recognition On January 1, 2018,
the Company adopted the new revenu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at the adoption of ASC 606 what was previously classified
as the provision for bad debts in the statement of operations is now reflected as implicit price concessions (as defined in ASC
606) and therefore included as a reduction to net operating revenues in 2018.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t>
  </si>
  <si>
    <t>Patient service revenue Our revenues generally relate
to net patient fees received from various payers and patients themselves under contracts in which our performance obligations
are to provide services to the patients. Revenues are recorded during the period our obligations to provide services are satisfied.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for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t>
  </si>
  <si>
    <t>Rental Revenue</t>
  </si>
  <si>
    <t>Rental Revenue In addition to housing our
corporate headquarters and First Choice Medical Group, the building leases 38,334 square feet of commercial office space to non-affiliated
tenants. Our corporate headquarters and FCID Medical offices currently utilize 4,274 square feet on the fifth floor of Marina Towers;
and First Choice Medical Group, including its MRI center and physical therapy center, currently occupies 21,902 square feet on
the ground, first and second floors.</t>
  </si>
  <si>
    <t>Concentrations of credit risk</t>
  </si>
  <si>
    <t xml:space="preserve">Concentrations of credit risk The Company’s financial instruments
that are exposed to a concentration of customer risk and accounts receivable risk. Occasionally, the Company’s cash in interest-bearing
accounts may exceed FDIC insurance limits. The financial stability of these institutions is periodically reviewed by senior management.
Revenues and accounts receivable are concentrated between two major payers with the approximate risk level outlined below.
Concentration of Risk
Revenue Concentration:
Three months ended September 30,
2018 2017
Medicare 31.2 % 33.8 %
Commercial Payor 1 17.4 % 18.0 %
Commercial Payor 2 — 10.7 %
Nine Months ended September 30,
2018 2017
Medicare 32.7 % 35.7 %
Commercial Payor 1 16.6 % 18.4 %
Commercial Payor 2 — 11.6 %
Receivable Concentration:
September 30, September 30,
2018 2017
Medicare 24.4 % 20.6 %
Commercial Payor 1 — 15.3 %
Commercial Payor 2 13.1 % 13.8 % </t>
  </si>
  <si>
    <t>Accounts receivable Accounts receivables are
carried at their estimated collectible amounts net of doubtful accounts. The Company analyzes its history and identifies trends
for each major payer sources of revenue to estimate the appropriate allowance for doubtful accounts and provision for bad debts.
Management regularly reviews data about these major payer sources of revenue in evaluating the sufficiency of the allowance for
doubtful accounts. Patient Receivables: Accounts
receivables due for services provided to patients who have third-party coverage, such as an insurance company or government sponsored
healthcare programs or directly from patients. We continually monitor collections from our payors and maintain an allowance for
bad debts based upon specific payor collections issues that we have identified and our historical experience. Rental Receivables: Accounts
receivables from rental activities are periodically evaluated for collectability in determining the appropriate allowance for bad
debts.</t>
  </si>
  <si>
    <t>Net income (loss) per share</t>
  </si>
  <si>
    <t xml:space="preserve">Net
(loss) income per share Basic net (loss) income per common share
is based upon the weighted-average number of common shares outstanding. Diluted net income per common share is based on the weighted-average
number of common shares outstanding and potentially dilutive common shares outstanding and computed as follows:
Three months ended September 30, Nine months ended September 30,
2018 2017 2018 2017
Numerator:
Net (loss) income attributable to First Choice Healthcare Solutions, Inc. $ (263,586 ) $ (440,398 ) $ 447,301 $ (369,454 )
Denominator:
Weighted-average common shares, basic 32,490,673 26,765,021 31,174,347 26,622,335
Weighted-average common shares, diluted 33,490,673 26,765,021 31,974,347 26,622,335
Basic: $ (0.01 ) $ (0.02 ) $ 0.01 $ (0.01 )
Diluted: $ (0.01 ) $ (0.02 ) $ 0.01 $ (0.01 ) Potentially dilutive common shares from
convertible debt, options and warrants are determined by applying the treasury stock method to the assumed exercise of warrants
and share options are were excluded from the computation of the diluted net income per share because their inclusion would be anti-dilutive.
In addition, there were no vested restrict stock for periods presented. Potentially dilutive securities excluded from the basic
and diluted net income (loss) per share are as follows:
Three months ended September 30, Nine months ended September 30,
2018 2017 2018 2017
Convertible line of credit 800,000 800,000 — 800,000
Warrants to purchase common stock 1,875,000 1,875,000 1,875,000 1,875,000
Options to purchase common stock 3,000,000 3,000,000 3,000,000 3,000,000
Restricted stock awards 1,201,910 510,000 1,201,910 510,000
6,876,910 6,185,000 6,076,910 6,185,000 </t>
  </si>
  <si>
    <t>Stock-based compensation</t>
  </si>
  <si>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densed consolidated
statements of operations, as if such amounts were paid in cash. Upon exercise of a common stock equivalent, the Company issues
new shares of common stock out of its authorized shares.</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the material financial information related to the Company’s principal operating segments.
(See Note 11 – Segment Reporting).</t>
  </si>
  <si>
    <t>Treasury Stock The Company uses the cost
method when it purchases its own common stock as treasury shares and displays treasury stock as a reduction of shareholders’
equity. As of September 30, 2018, the Company canceled all of its outstanding treasury stock.</t>
  </si>
  <si>
    <t>Reclassifications</t>
  </si>
  <si>
    <t>Reclassifications Certain reclassifications
have been made to prior period’s data to conform to the current year’s presentation. These reclassifications had no
impact on reported net income or losses.</t>
  </si>
  <si>
    <t>Litigation Claims and Assessments</t>
  </si>
  <si>
    <t>Litigation Claims and Assessments From time to time, we may
become involved in lawsuits and legal proceedings which arise in the ordinary course of business including potential disputes with
patients. However, litigation is subject to inherent uncertainties, and an adverse result in these or other matters may arise from
time to time that may harm our business. Our contracts with hospitals generally require us to indemnify them and their affiliates
for losses resulting from negligence of our physicians. Currently, we have no pending litigation that is deemed to be material
to the consolidated financial statements.</t>
  </si>
  <si>
    <t>Recent accounting pronouncements</t>
  </si>
  <si>
    <t>Recent accounting pronouncements In May 2014,
the FASB issued Accounting Standards Update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adopted ASU 2014-09 using the modified retrospective transition
method in the first quarter of 2018 and such adoption did not have a material impact on the condensed consolidated financial statements. In February 2016, the FASB
issued ASU 2016-02—Leases (Topic 842), requiring lessees to recognize a right-of-use asset and a lease liability on the balance
sheet for all leases except for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financial statements and related
disclosures. In August 2016, the FASB
issued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Company adopted ASU 2016-15 in the first quarter of 2018 and such adoption did not have a material impact on the Company.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the Company’s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The Company adopted ASU 2017-01 in the first quarter of 2018 and such
adoption did not have a material impact on the condensed consolidated unaudited financial statement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because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 on its financial statements. In June 2018, the FASB issued
ASU 2018-07, Stock Compensation (Topic 718); Improvements to Non-employer Share-Based Payment Accounting. The amendment aligns
the accounting for share based payments issued to employees and non-employees. The amendments in this update are effective for
public companies for annual periods beginning after December 15, 2018, including interim periods within those periods. The Company
is currently reviewing the impact of the adoption of ASU 2018-07 on its financial statements.</t>
  </si>
  <si>
    <t>Subsequent event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SIGNIFICANT ACCOUNTING POLICIES (Tables)</t>
  </si>
  <si>
    <t>Significant Accounting Policies Tables</t>
  </si>
  <si>
    <t xml:space="preserve">Revenues and accounts receivable are
concentrated between two major payers with the approximate risk level outlined below.
Concentration of Risk
Revenue Concentration:
Three months ended September 30,
2018 2017
Medicare 31.2 % 33.8 %
Commercial Payor 1 17.4 % 18.0 %
Commercial Payor 2 — 10.7 %
Nine Months ended September 30,
2018 2017
Medicare 32.7 % 35.7 %
Commercial Payor 1 16.6 % 18.4 %
Commercial Payor 2 — 11.6 %
Receivable Concentration:
September 30, September 30,
2018 2017
Medicare 24.4 % 20.6 %
Commercial Payor 1 — 15.3 %
Commercial Payor 2 13.1 % 13.8 % </t>
  </si>
  <si>
    <t>Net (loss) income per share</t>
  </si>
  <si>
    <t xml:space="preserve">Diluted net income per common share is
based on the weighted-average number of common shares outstanding and potentially dilutive common shares outstanding and computed
as follows:
Three months ended September 30, Nine months ended September 30,
2018 2017 2018 2017
Numerator:
Net (loss) income attributable to First Choice Healthcare Solutions, Inc. $ (263,586 ) $ (440,398 ) $ 447,301 $ (369,454 )
Denominator:
Weighted-average common shares, basic 32,490,673 26,765,021 31,174,347 26,622,335
Weighted-average common shares, diluted 33,490,673 26,765,021 31,974,347 26,622,335
Basic: $ (0.01 ) $ (0.02 ) $ 0.01 $ (0.01 )
Diluted: $ (0.01 ) $ (0.02 ) $ 0.01 $ (0.01 ) Potentially dilutive securities excluded
from the basic and diluted net income (loss) per share are as follows:
Three months ended September 30, Nine months ended September 30,
2018 2017 2018 2017
Convertible line of credit 800,000 800,000 — 800,000
Warrants to purchase common stock 1,875,000 1,875,000 1,875,000 1,875,000
Options to purchase common stock 3,000,000 3,000,000 3,000,000 3,000,000
Restricted stock awards 1,201,910 510,000 1,201,910 510,000
6,876,910 6,185,000 6,076,910 6,185,000 </t>
  </si>
  <si>
    <t>NOTES PAYABLE AND CAPITAL LEASES (Tables)</t>
  </si>
  <si>
    <t>Notes Payable And Capital Leases Tables Abstract</t>
  </si>
  <si>
    <t>Schedule of Long-term Debt Instruments</t>
  </si>
  <si>
    <t xml:space="preserve">Notes payable is comprised
of the following:
September 30, 2018 December 31, 2017
Note Payable, GE Arm $ — $ 12,536
Capital Leases- Equipment 383,426 77,162
383,426 89,698
Less current portion (89,458 ) (29,552 )
Long term portion $ 293,968 $ 60,146 </t>
  </si>
  <si>
    <t>Schedule of Maturities of Long-term Debt</t>
  </si>
  <si>
    <t xml:space="preserve">Aggregate principal maturities of long-term debt as of
September 30, 2018
Amount
Year ended December 31, 2018 $ 22,364
Year ended December 31, 2019 89,457
Year ended December 31, 2020 87,394
Year ended December 31, 2021 82,131
Year ended December 31, 2022 and thereafter 102,080
Total $ 383,426 </t>
  </si>
  <si>
    <t>STOCK OPTIONS, WARRANTS AND RESTRICTED STOCK UNITS (Tables)</t>
  </si>
  <si>
    <t>Stock Option [Member]</t>
  </si>
  <si>
    <t>Schedule of Options Outstanding And Related Exercise Prices</t>
  </si>
  <si>
    <t>The following table presents information
related to stock options at September 30, 2018:
Options Outstanding
Exercise Price Number of Options Weighted Average Remaining Life in Years Exercisable Number of Options
$ 1.35 3,000,000 5.25 —</t>
  </si>
  <si>
    <t>Schedule of Share-based Compensation, Stock Options, Activity</t>
  </si>
  <si>
    <t xml:space="preserve">Transactions involving stock options
issued are summarized as follows:
Number of Shares Weighted Average Price Per Share
Outstanding at December 31, 2017 3,000,000 1.35
Granted — —
Exercised — —
Expired — —
Outstanding at September 30, 2018 3,000,000 $ 1.35 </t>
  </si>
  <si>
    <t>Restricted Stock Units (RSU) [Member]</t>
  </si>
  <si>
    <t xml:space="preserve">Transactions involving restricted stock
units issued are summarized as follows:
Restricted share units as of December 31, 2017 921,100
Granted 443,386
Forfeited (71,667 )
Unvested restricted shares as of September 30, 2018 1,292,819 </t>
  </si>
  <si>
    <t>VARIABLE INTEREST ENTITY (Tables)</t>
  </si>
  <si>
    <t>Variable Interest Entity Tables Abstract</t>
  </si>
  <si>
    <t>Schedule of Variable Interest Entities</t>
  </si>
  <si>
    <t xml:space="preserve">The tables below summarize the assets
and liabilities associated with The B.A.C.K. Center as of September 30, 2018 and December 31, 2017:
September 30, 2018 December 31, 2017
Current assets:
Cash $ 523,388 $ 238,402
Accounts receivable, net 4,537,938 3,526,789
Other current assets 951,305 765,236
Total current assets 6,012,631 4,530,427
Property and equipment, net 221,853 73,791
Other assets 22,005 22,005
Total assets $ 6,256,489 $ 4,626,223
Current liabilities:
Accounts payable and accrued liabilities $ 943,361 $ 628,304
Due to First Choice Healthcare Solutions, Inc. 2,887,047 1,700,210
Other current liabilities 464,998 485,432
Total current liabilities 4,295,406 2,813,946
Long term debt 2,099,769 1,950,963
Total liabilities 6,395,175 4,764,909
Non-controlling interest (138,686 ) (138,686 )
Total liabilities and deficit $ 6,256,489 $ 4,626,223 The tables below summarize the assets
and liabilities associated with the Crane Creek (as a VIE):
December 31. 2017
Current assets:
Cash $ 464,074
Accounts receivable, net 893,817
Other current assets 151,040
Total current assets 1,508,931
Property and equipment, net 396,136
Goodwill 899,465
Total assets $ 2,804,532
Current liabilities:
Accounts payable and accrued liabilities $ 852,208
Capital leases, short term 12,001
Other current liabilities 251,588
Total current liabilities 1,115,797
Capital leases, long term 47,049
Deferred rent 559,239
Total liabilities 1,722,085
Equity-First Choice Healthcare Solutions, Inc. 432,979
Non-controlling interest 649,468
Total liabilities and deficit $ 2,804,532 </t>
  </si>
  <si>
    <t>NON-CONTROLLING INTEREST (Tables)</t>
  </si>
  <si>
    <t>BACK [Member]</t>
  </si>
  <si>
    <t>Schedule of Net loss attributable to non-controlling interest</t>
  </si>
  <si>
    <t xml:space="preserve">A reconciliation of The B.A.C.K. Center
non-controlling income attributable to the Company: Net income attributable to non-controlling
interest for the three months ended September 30, 2018:
Net income $ 29,323
Average Non-controlling interest percentage of profit/losses -0- %
Net income attributable to the non-controlling interest $ -0- Net income attributable to non-controlling
interest for the three months ended September 30, 2017:
Net income $ 192,667
Average Non-controlling interest percentage of profit/losses -0- %
Net income attributable to the non-controlling interest $ -0- Net income attributable to non-controlling
interest for the nine months ended September 30, 2018:
Net income $ 1,186,839
Average Non-controlling interest percentage of profit/losses -0- %
Net income attributable to the non-controlling interest $ -0- Net income attributable to non-controlling
interest for the nine months ended September 30, 2017:
Net income $ 482,046
Average Non-controlling interest percentage of profit/losses -0- %
Net income attributable to the non-controlling interest $ -0- The following table summarizes the changes
in non-controlling interest for the nine months ended September 30, 2018:
Balance, December 31, 2017 $ (138,686 )
Transfer (to) from the non-controlling interest as a result of change in ownership —
Net income attributable to the non-controlling interest —
Balance, September 30, 2018 $ (138,686 ) </t>
  </si>
  <si>
    <t>CCSC [Member]</t>
  </si>
  <si>
    <t xml:space="preserve">A reconciliation of the Crane Creek non-controlling
income attributable to the Company: Net income attributable to the non-controlling
interest for the three months ended September 30, 2018:
Net income $ 282,492
Average Non-controlling interest percentage of profit/losses 35 %
Net income/loss attributable to the non-controlling interest $ 98,872 Net loss attributable to non-controlling
interest for the three months ended September 30, 2017:
Net loss $ (462,310 )
Average Non-controlling interest percentage of profit/losses 60 %
Net income/loss attributable to the non-controlling interest $ (277,386, ) Net income attributable to the non-controlling
interest for nine months ended September 30, 2018:
Net income $ 441,796
Average Non-controlling interest percentage of profit/losses 35 %
Net income/loss attributable to the non-controlling interest $ 154,629 Net loss attributable to non-controlling
interest for the nine months ended September 30, 2017:
Net income $ (693,443 )
Average Non-controlling interest percentage of profit/losses 60 %
Net income/loss attributable to the non-controlling interest $ (416,066 ) The following table summarizes the changes
in non-controlling interest for the nine months ended September 30, 2018:
Balance, December 31, 2017 $ 649,468
Transfer (to) from the non-controlling interest as a result of change in ownership (270,611 )
Net income attributable to the non-controlling interest 155,803
Balance, September 30, 2018 $ 534,660 </t>
  </si>
  <si>
    <t>SEGMENT REPORTING (Tables)</t>
  </si>
  <si>
    <t>Segment Reporting</t>
  </si>
  <si>
    <t>Schedule of Segment Reporting Information, by Segment</t>
  </si>
  <si>
    <t xml:space="preserve">Summary Statement of Operations for the
three months ended September 30, 2018:
FCID Brevard Intercompany
Medical Orthopaedic CCSC Corporate Eliminations Total
Revenue:
Net Patient Service Revenue $ 3,776,082 $ 3,713,742 $ 1,625,443 $ — $ — $ 9,115,267
Rental revenue — 340,998 — 437,172 (189,864 ) 588,306
Total Revenue 3,776,082 4,054,740 1,625,444 437,172 (189,864 ) 9,703,573
Operating expenses:
Salaries &amp; benefits 2,428,090 2,354,244 301,714 356,773 5,440,822
Other operating expenses 681,614 954,733 879,573 409,852 (176,004 ) 2,749,769
General and administrative 325,169 644,377 91,525 459,705 (13,860 ) 1,506,916
Depreciation and amortization 90,582 25,165 23,169 86,579 — 225,495
Total operating expenses 3,525,455 3,978,519 1,295,981 1,312,909 (189,864 ) 9,923,002
Net income (loss) from operations: 250,626 76,221 329,462 (875,737 ) — (219,429 )
Gain on sale of equipment — — — — — —
Interest income (expense) (17,421 ) 5,350 2,705 22,470 — 13,105
Miscellaneous Income (expense) — 41,346 688 750 — 42,785
Net Income (Loss) before income taxes: 233,205 122,917 332,855 (852,517 ) — (163,539 )
Income taxes — — — — — —
Net income (Loss) 233,205 122,917 332,855 (852,517 ) — (163,583 )
Non-controlling interest — — (100,048 ) — — (100,048 )
Net income (loss) attributable to First Choice Healthcare Solutions $ 233,205 $ 122,917 $ 232,807 $ (852,517 ) $ — $ (263,587 ) Summary Statement of Operations for the
three months ended September 30, 2017:
FCID Brevard Intercompany
Medical Orthopaedic CCSC Corporate Eliminations Total
Revenue:
Net Patient Service Revenue $ 3,026,457 $ 3,096,807 $ 1,003,781 $ — $ — $ 7,127,045
Rental revenue — 319,723 425,433 (183,708 ) 561,448
Total Revenue 3,026,457 3,416,530 1,003,781 425,433 (183,708 ) 7,688,493
Operating expenses:
Salaries &amp; benefits 1,860,965 1,646,473 286,526 293,916 — 4,087,880
Other operating expenses 600,242 899,722 863,920 401,860 (170,297 ) 2,595,447
General and administrative 221,463 631,209 123,091 412,446 (13,411 ) 1,374,798
Depreciation and amortization 75,009 7,256 193,853 85,562 — 361,680
Total operating expenses 2,757,679 3,184,660 1,467,390 1,193,784 (183,708 ) 8,419,805
Net income (loss) from operations: 268,778 231,870 (463,609 ) (768,351 ) — (731,312 )
Interest income (expense) (22,138 ) (4,255 ) (1,373 ) 141 — (27,625 )
Other income (expense) — 37,731 2,672 750 — 41,153
Net Income (loss) before income taxes: 246,640 265,346 (462,310 ) (767,460 ) — (717,784 )
Income taxes — — — —
Net income (loss) 246,640 265,346 (462,310 ) (767,460 ) — (717,784 )
Non-controlling interest — — 277,386 — — 277,386
Net income (loss) attributable to First Choice Healthcare Solutions $ 246,640 $ 265,346 $ (184,924 ) $ (767,460 ) $ — $ (440,398 ) Summary Statement of Operations for the
nine months ended September 30, 2018:
FCID Brevard Intercompany
Medical Orthopaedic CCSC Corporate Eliminations Total
Revenue:
Net Patient Service Revenue $ 10,591,621 $ 11,259,484 $ 4,292,727 $ — $ — $ 26,143,832
Rental revenue — 1,032,756 — 1,303,698 (568,464 ) 1,767,990
Total Revenue 10,591,621 12,292,240 4,292,727 1,303,698 (568,464 ) 27,911,822
Operating expenses:
Salaries &amp; benefits 6,325,175 6,187,704 880,073 1,113,094 14,506,047
Other operating expenses 2,068,688 2,816,883 2,501,813 1,225,000 (526,965 ) 8,085,419
General and administrative 877,376 1,910,084 280,667 1,159,073 (41,498 ) 4,185,701
Depreciation and amortization 257,637 37,855 72,585 258,238 — 626,315
Total operating expenses 9,528,876 10,952,526 3,735,138 3,755,405 (568,464 ) 27,403,482
Net income (loss) from operations: 1,062,745 1,339,714 557,589 (2,451,707 ) — 508,340
Gain on sale of equipment — — 17,400 — — 17,400
Interest income (expense) (52,049 ) (15,532 ) 525 19,429 — (47,626 )
Miscellaneous Income (expense) — 120,148 2,592 2,250 — 124,991
Net Income (Loss) before income taxes: 1,010,696 1,444,330 578,106 (2,430,028 ) — 603,105
Income taxes — — — — — —
Net income (Loss) 1,010,696 1,444,330 578,106 (2,430,028 ) — 603,105
Non-controlling interest — — (155,804 ) — — (155,804 )
Net income (loss) attributable to First Choice Healthcare Solutions $ 1,010,696 $ 1,444,330 $ 422,302 $ (2,430,028 ) $ — $ 447,301 Summary Statement of Operations for the
nine months ended September 30, 2017:
FCID Brevard Intercompany
Medical Orthopaedic CCSC Corporate Eliminations Total
Revenue:
Net Patient Service Revenue $ 9,074,335 $ 9,383,159 $ 3,442,458 $ — $ — $ 21,899,952
Rental revenue — 1,003,486 1,300,550 (580,451 ) 1,723,585
Total Revenue 9,074,335 10,386,645 3,442,458 1,300,550 (580,451 ) 23,623,537
Operating expenses:
Salaries &amp; benefits 4,979,621 5,179,937 878,033 770,823 11,808,414
Other operating expenses 1,896,333 2,576,227 2,591,174 1,230,797 (538,078 ) 7,756,453
General and administrative 586,039 2,019,947 427,454 1,172,676 (42,373 ) 4,154,743
Depreciation and amortization 218,230 19,656 250,147 256,559 — 744,592
Total operating expenses 7,680,223 9,786,767 4,146,808 3,430,855 (580,451 ) 24,464,202
Net income (loss) from operations: 1,394,112 599,878 (704,350 ) (2,130,305 ) — (840,665 )
Interest income (expense) (74,439 ) (12,640 ) (2,712 ) (15 ) — (89,806 )
Other income (expense) — 129,082 13,619 2,250 — 144,951
Net Income (Loss) before income taxes: 1,319,673 716,320 (693,443 ) (2,128,070 ) — (785,520 )
Income taxes — — — —
Net income (Loss) 1,319,673 716,320 (693,443 ) (2,128,070 ) — (785,520 )
Non-controlling interest — — 416,066 — — 416,066
Net income (loss) attributable to First Choice Healthcare Solutions $ 1,319,673 $ 716,320 $ (277,377 ) $ (2,128,070 ) $ — $ (369,454 ) </t>
  </si>
  <si>
    <t>SIGNIFICANT ACCOUNTING POLICIES (Details)</t>
  </si>
  <si>
    <t>Revenue Concentration:</t>
  </si>
  <si>
    <t>Medicare</t>
  </si>
  <si>
    <t>31.20%</t>
  </si>
  <si>
    <t>33.80%</t>
  </si>
  <si>
    <t>32.70%</t>
  </si>
  <si>
    <t>35.70%</t>
  </si>
  <si>
    <t>Commercial Payor 1</t>
  </si>
  <si>
    <t>17.40%</t>
  </si>
  <si>
    <t>18.00%</t>
  </si>
  <si>
    <t>16.60%</t>
  </si>
  <si>
    <t>18.40%</t>
  </si>
  <si>
    <t>Commercial Payor 2</t>
  </si>
  <si>
    <t>0.00%</t>
  </si>
  <si>
    <t>10.70%</t>
  </si>
  <si>
    <t>11.60%</t>
  </si>
  <si>
    <t>Receivable Concentration:</t>
  </si>
  <si>
    <t>24.40%</t>
  </si>
  <si>
    <t>20.60%</t>
  </si>
  <si>
    <t>15.30%</t>
  </si>
  <si>
    <t>13.10%</t>
  </si>
  <si>
    <t>13.80%</t>
  </si>
  <si>
    <t>SIGNIFICANT ACCOUNTING POLICIES (Details 1) - USD ($)</t>
  </si>
  <si>
    <t>Numerator:</t>
  </si>
  <si>
    <t>Net (loss) income attributable to First Choice Healthcare Solutions, Inc.</t>
  </si>
  <si>
    <t>Denominator:</t>
  </si>
  <si>
    <t>Weighted-average common shares, basic</t>
  </si>
  <si>
    <t>Weighted-average common shares, diluted</t>
  </si>
  <si>
    <t>Basic:</t>
  </si>
  <si>
    <t>Diluted:</t>
  </si>
  <si>
    <t>SIGNIFICANT ACCOUNTING POLICIES (Details 2) - shares</t>
  </si>
  <si>
    <t>Potentially dilutive securities excluded from the computation of basic and diluted net income (loss) per share</t>
  </si>
  <si>
    <t>Convertible line of credit [Member]</t>
  </si>
  <si>
    <t>Warrants to purchase common stock [Member]</t>
  </si>
  <si>
    <t>Options to purchase common stock [Member]</t>
  </si>
  <si>
    <t>Restricted stock awards [Member]</t>
  </si>
  <si>
    <t>LINES OF CREDIT (Details Narrative) - USD ($)</t>
  </si>
  <si>
    <t>Feb. 06, 2017</t>
  </si>
  <si>
    <t>Jan. 29, 2018</t>
  </si>
  <si>
    <t>Jun. 22, 2017</t>
  </si>
  <si>
    <t>Jun. 30, 2018</t>
  </si>
  <si>
    <t>Line of Credit Facility [Line Items]</t>
  </si>
  <si>
    <t>Debt Instrument, Interest Rate During Period</t>
  </si>
  <si>
    <t>14.561%</t>
  </si>
  <si>
    <t>10.20%</t>
  </si>
  <si>
    <t>5.00%</t>
  </si>
  <si>
    <t>Line Of Credit Facility, Amount Outstanding</t>
  </si>
  <si>
    <t>Matures date</t>
  </si>
  <si>
    <t>Jan. 6,
		2021</t>
  </si>
  <si>
    <t>Dec. 31,
		2023</t>
  </si>
  <si>
    <t>Jun. 30,
		2021</t>
  </si>
  <si>
    <t>Jun. 30,
		2023</t>
  </si>
  <si>
    <t>CT Capital LTD [Member]</t>
  </si>
  <si>
    <t>Short-term Debt, Maximum Amount Outstanding During Period</t>
  </si>
  <si>
    <t>Debt Instrument, Convertible, Terms of Conversion Feature</t>
  </si>
  <si>
    <t>&amp;lt;p style="font: 10pt Times New Roman, Times, Serif; margin: 0; text-align: justify"&gt;The Lender may convert up to $2,000,000 ofthe outstanding principal amount or interest on the Loan into common stock of the Company at a conversion price of $0.75 per share.&amp;lt;/p&gt;</t>
  </si>
  <si>
    <t>6.00%</t>
  </si>
  <si>
    <t>Debt Instrument, Interest Rate, Effective Percentage</t>
  </si>
  <si>
    <t>9.99%</t>
  </si>
  <si>
    <t>Line Of Credit Guaranteed Amount</t>
  </si>
  <si>
    <t>Line of Credit, Florida Business Bank [Member]</t>
  </si>
  <si>
    <t>Line of Credit Facility, Covenant Terms</t>
  </si>
  <si>
    <t>&amp;lt;p style="margin: 0; text-align: justify"&gt;&amp;lt;font style="font: 8pt Times New Roman, Times, Serif"&gt;The advancerate is defined as: 60% of eligible accounts receivables. Eligible receivables include all Medicare and Medicaid receivables lessthan 90 days old multiplied by a factor of 0.25, plus all other receivables less than 90 days old multiplied by a factor of 0.50.&amp;lt;/font&gt;&amp;lt;/p&gt;</t>
  </si>
  <si>
    <t>Line of Credit Facility, Average Outstanding Amount</t>
  </si>
  <si>
    <t>Line of Credit, Florida Business Bank [Member] | Accounts Receivable [Member]</t>
  </si>
  <si>
    <t>1.00%</t>
  </si>
  <si>
    <t>Line of Credit Facility, Maximum Borrowing Capacity</t>
  </si>
  <si>
    <t>Line of Credit Facility, Interest Rate Description</t>
  </si>
  <si>
    <t>&amp;lt;p style="margin: 0; text-align: justify"&gt;&amp;lt;font style="font-size: 10pt"&gt;Interest rate of Prime floating plus 1.0%, as publishedin &amp;lt;i&gt;The Wall Street Journal&amp;lt;/i&gt;, with a floor of 2.75% per annum (as amended).&amp;lt;/font&gt;&amp;lt;/p&gt;</t>
  </si>
  <si>
    <t>NOTES PAYABLE AND CAPITAL LEASES (Details) - USD ($)</t>
  </si>
  <si>
    <t>Debt Instrument [Line Items]</t>
  </si>
  <si>
    <t>Notes Payable</t>
  </si>
  <si>
    <t>Less: current portion</t>
  </si>
  <si>
    <t>Note Payable GE Arm [Member]</t>
  </si>
  <si>
    <t>Capital lease, Equipment [Member]</t>
  </si>
  <si>
    <t>NOTES PAYABLE AND CAPITAL LEASES (Details 1)</t>
  </si>
  <si>
    <t>Sep. 30, 2018USD ($)</t>
  </si>
  <si>
    <t>Long-term Debt, Fiscal Year Maturity [Abstract]</t>
  </si>
  <si>
    <t>Year ended December 31, 2018</t>
  </si>
  <si>
    <t>Year ended December 31, 2019</t>
  </si>
  <si>
    <t>Year ended December 31, 2020</t>
  </si>
  <si>
    <t>Year ended December 31, 2021</t>
  </si>
  <si>
    <t>Year ended December 31, 2022 and thereafter</t>
  </si>
  <si>
    <t>NOTES PAYABLE AND CAPITAL LEASES (Details Narrative) - USD ($)</t>
  </si>
  <si>
    <t>Notes Payable And Capital Leases Details Narrative Abstract</t>
  </si>
  <si>
    <t>Debt Instrument, Periodic Payment</t>
  </si>
  <si>
    <t>Debt Instrument, Maturity Date</t>
  </si>
  <si>
    <t>Capital Lease Equipment, Lease Term</t>
  </si>
  <si>
    <t>48 months</t>
  </si>
  <si>
    <t>60 months</t>
  </si>
  <si>
    <t>REDEEMABLE COMMON STOCK (Details Narrattive)</t>
  </si>
  <si>
    <t>Feb. 06, 2018USD ($)shares</t>
  </si>
  <si>
    <t>Common stock issued for cash consideration, Shares | shares</t>
  </si>
  <si>
    <t>Common stock issued for cash consideration, Amount | $</t>
  </si>
  <si>
    <t>Transaction Percentage</t>
  </si>
  <si>
    <t>15.50%</t>
  </si>
  <si>
    <t>CAPITAL STOCK (Details Narrative)</t>
  </si>
  <si>
    <t>Sep. 30, 2018USD ($)shares</t>
  </si>
  <si>
    <t>Capital Stock Details Textual Abstract</t>
  </si>
  <si>
    <t>Common stock issued for employee stock compensation</t>
  </si>
  <si>
    <t>Common stock previously authorized and returned to treasury, Amount | $</t>
  </si>
  <si>
    <t>Common stock previously authorized and returned to treasury, Shares</t>
  </si>
  <si>
    <t>Common stock canceled shares</t>
  </si>
  <si>
    <t>Common stock issued for services rendered, Amount | $</t>
  </si>
  <si>
    <t>STOCK OPTIONS, WARRANTS AND RESTRICTED STOCK UNITS (Details) - $ / shares</t>
  </si>
  <si>
    <t>Disclosure of Compensation Related Costs, Share-based Payments [Abstract]</t>
  </si>
  <si>
    <t>Exercise Price</t>
  </si>
  <si>
    <t>Number of options outstanding</t>
  </si>
  <si>
    <t>Weighted Average Remaining Life in Years</t>
  </si>
  <si>
    <t>5 years 2 months 30 days</t>
  </si>
  <si>
    <t>Exercisable number of options</t>
  </si>
  <si>
    <t>STOCK OPTIONS, WARRANTS AND RESTRICTED STOCK UNITS (Details 1)</t>
  </si>
  <si>
    <t>Sep. 30, 2018$ / sharesshares</t>
  </si>
  <si>
    <t>Stock Options Warrants And Restricted Stock Units Details Abstract</t>
  </si>
  <si>
    <t>Number of Shares, Outstanding | shares</t>
  </si>
  <si>
    <t>Number of Shares, Granted | shares</t>
  </si>
  <si>
    <t>Number of Shares, Exercised | shares</t>
  </si>
  <si>
    <t>Number of Shares, Expired | shares</t>
  </si>
  <si>
    <t>Weighted Average Price Per Share, Outstanding | $ / shares</t>
  </si>
  <si>
    <t>Weighted Average Price Per Share, Granted | $ / shares</t>
  </si>
  <si>
    <t>Weighted Average Price Per Share, Exercised | $ / shares</t>
  </si>
  <si>
    <t>Weighted Average Price Per Share, Expired | $ / shares</t>
  </si>
  <si>
    <t>STOCK OPTIONS, WARRANTS AND RESTRICTED STOCK UNITS (Details 2)</t>
  </si>
  <si>
    <t>Stock Options Warrants And Restricted Stock Units Details 1Abstract</t>
  </si>
  <si>
    <t>Restricted share units as of December 31, 2017 | shares</t>
  </si>
  <si>
    <t>Number of Shares, Granted | $</t>
  </si>
  <si>
    <t>Number of Shares, Forfeited | $</t>
  </si>
  <si>
    <t>Unvested restricted shares as of September 30, 2018 | shares</t>
  </si>
  <si>
    <t>STOCK OPTIONS, WARRANTS AND RESTRICTED STOCK UNITS (Details Narrative)</t>
  </si>
  <si>
    <t>Sep. 30, 2018USD ($)$ / sharesshares</t>
  </si>
  <si>
    <t>Stock Options Warrants And Restricted Stock Units Details Narrative Abstract</t>
  </si>
  <si>
    <t>Aggregate intrinsic value of outstanding options</t>
  </si>
  <si>
    <t>Company Stock Price | $ / shares</t>
  </si>
  <si>
    <t>Number of warrants isued | shares</t>
  </si>
  <si>
    <t>Warrant expire term</t>
  </si>
  <si>
    <t>Dec. 23,
		2023</t>
  </si>
  <si>
    <t>Stock based compensation related to restricted stock, Amount</t>
  </si>
  <si>
    <t>Stock based compensation related to restricted stock, Shares | shares</t>
  </si>
  <si>
    <t>Stock-Based Compensation Related To Restricted Stock Awards, Amount</t>
  </si>
  <si>
    <t>Weighted Average Remaining Period</t>
  </si>
  <si>
    <t>2 years 7 months 24 days</t>
  </si>
  <si>
    <t>VARIABLE INTEREST ENTITY (Details) - USD ($)</t>
  </si>
  <si>
    <t>Dec. 31, 2016</t>
  </si>
  <si>
    <t>Current assets:</t>
  </si>
  <si>
    <t>Cash</t>
  </si>
  <si>
    <t>Accounts receivable, net</t>
  </si>
  <si>
    <t>Property and equipment, net</t>
  </si>
  <si>
    <t>Current liabilities:</t>
  </si>
  <si>
    <t>Accounts payable and accrued liabilities</t>
  </si>
  <si>
    <t>Equity-First Choice Healthcare Solutions, Inc</t>
  </si>
  <si>
    <t>Total liabilities and deficit</t>
  </si>
  <si>
    <t>B.A.C.K. Center [Member]</t>
  </si>
  <si>
    <t>Other current assets</t>
  </si>
  <si>
    <t>Due to First Choice Healthcare Solutions, Inc.</t>
  </si>
  <si>
    <t>Other current liabilities</t>
  </si>
  <si>
    <t>Long term debt</t>
  </si>
  <si>
    <t>Crane Creek Surgery Center [Member]</t>
  </si>
  <si>
    <t>Goodwill</t>
  </si>
  <si>
    <t>Capital leases, short term</t>
  </si>
  <si>
    <t>Capital leases, long term</t>
  </si>
  <si>
    <t>VARIABLE INTEREST ENTITY (Details Narrative) - USD ($)</t>
  </si>
  <si>
    <t>1 Months Ended</t>
  </si>
  <si>
    <t>Jan. 31, 2018</t>
  </si>
  <si>
    <t>Operating expenses</t>
  </si>
  <si>
    <t>General and administrative expenses</t>
  </si>
  <si>
    <t>Other income (expense)</t>
  </si>
  <si>
    <t>Total Revenues</t>
  </si>
  <si>
    <t>Depreciation</t>
  </si>
  <si>
    <t>Interest Income (expense)</t>
  </si>
  <si>
    <t>Miscellaneous income</t>
  </si>
  <si>
    <t>Voting Rights, Description</t>
  </si>
  <si>
    <t>&amp;lt;p style="font: 8pt Times New Roman, Times, Serif; margin: 0; text-align: justify"&gt;Pursuant to the terms of the Purchase Agreement,the Company acquired from Blue Chip 24.05 Class B Units of membership interest in the Center for cash consideration of $400,000(the &amp;#8220;Transaction&amp;#8221;), representing a 25% ownership interest in the Center. As a result of the Transaction, the Companyholds a 65% ownership interest in the Center.&amp;lt;/p&gt;</t>
  </si>
  <si>
    <t>NON-CONTROLLING INTEREST (Details) - USD ($)</t>
  </si>
  <si>
    <t>Net income loss attributable to the non-controlling interest</t>
  </si>
  <si>
    <t>Average Non-controlling interest percentage of profit/losses</t>
  </si>
  <si>
    <t>CCSC Holdings Inc [Member]</t>
  </si>
  <si>
    <t>35.00%</t>
  </si>
  <si>
    <t>60.00%</t>
  </si>
  <si>
    <t>NON-CONTROLLING INTEREST (Details 1) - USD ($)</t>
  </si>
  <si>
    <t>Balance, December 31, 2017</t>
  </si>
  <si>
    <t>Balance, September 30, 2018</t>
  </si>
  <si>
    <t>Transfer (to) from the non-controlling interest as a result of change in ownership</t>
  </si>
  <si>
    <t>SEGMENT REPORTING (Details) - USD ($)</t>
  </si>
  <si>
    <t>Revenue:</t>
  </si>
  <si>
    <t>Salaries &amp; benefits</t>
  </si>
  <si>
    <t>Net income (loss) from operations:</t>
  </si>
  <si>
    <t>Interest income (expense)</t>
  </si>
  <si>
    <t>Miscellaneous Income (expense)</t>
  </si>
  <si>
    <t>Net Income (loss) before income taxes:</t>
  </si>
  <si>
    <t>Income taxes</t>
  </si>
  <si>
    <t>Net income (loss) attributable to First Choice Healthcare Solutions</t>
  </si>
  <si>
    <t>FCID Medical [Member]</t>
  </si>
  <si>
    <t>Brevard Orthopaedic [Member]</t>
  </si>
  <si>
    <t>Corporate [Member]</t>
  </si>
  <si>
    <t>Intercompany Elimination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68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2685989</v>
      </c>
    </row>
    <row r="13" spans="1:3">
      <c r="A13" s="4" t="s">
        <v>21</v>
      </c>
      <c r="B13" s="6" t="s">
        <v>22</v>
      </c>
    </row>
    <row r="14" spans="1:3">
      <c r="A14" s="4" t="s">
        <v>23</v>
      </c>
      <c r="B14" s="5" t="n">
        <v>2018</v>
      </c>
    </row>
    <row r="15" spans="1:3">
      <c r="A15" s="4" t="s">
        <v>24</v>
      </c>
      <c r="B15" s="4" t="s">
        <v>25</v>
      </c>
    </row>
    <row r="16" spans="1:3">
      <c r="A16" s="4" t="s">
        <v>26</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94</v>
      </c>
      <c r="B6" s="4" t="s">
        <v>213</v>
      </c>
    </row>
    <row r="7" spans="1:2">
      <c r="A7" s="4" t="s">
        <v>214</v>
      </c>
      <c r="B7" s="4" t="s">
        <v>215</v>
      </c>
    </row>
    <row r="8" spans="1:2">
      <c r="A8" s="4" t="s">
        <v>216</v>
      </c>
      <c r="B8" s="4" t="s">
        <v>217</v>
      </c>
    </row>
    <row r="9" spans="1:2">
      <c r="A9" s="4" t="s">
        <v>87</v>
      </c>
      <c r="B9" s="4" t="s">
        <v>218</v>
      </c>
    </row>
    <row r="10" spans="1:2">
      <c r="A10" s="4" t="s">
        <v>219</v>
      </c>
      <c r="B10" s="4" t="s">
        <v>220</v>
      </c>
    </row>
    <row r="11" spans="1:2">
      <c r="A11" s="4" t="s">
        <v>221</v>
      </c>
      <c r="B11" s="4" t="s">
        <v>222</v>
      </c>
    </row>
    <row r="12" spans="1:2">
      <c r="A12" s="4" t="s">
        <v>223</v>
      </c>
      <c r="B12" s="4" t="s">
        <v>224</v>
      </c>
    </row>
    <row r="13" spans="1:2">
      <c r="A13" s="4" t="s">
        <v>123</v>
      </c>
      <c r="B13" s="4" t="s">
        <v>225</v>
      </c>
    </row>
    <row r="14" spans="1:2">
      <c r="A14" s="4" t="s">
        <v>226</v>
      </c>
      <c r="B14" s="4" t="s">
        <v>227</v>
      </c>
    </row>
    <row r="15" spans="1:2">
      <c r="A15" s="4" t="s">
        <v>228</v>
      </c>
      <c r="B15" s="4" t="s">
        <v>229</v>
      </c>
    </row>
    <row r="16" spans="1:2">
      <c r="A16" s="4" t="s">
        <v>230</v>
      </c>
      <c r="B16" s="4" t="s">
        <v>231</v>
      </c>
    </row>
    <row r="17" spans="1:2">
      <c r="A17" s="4" t="s">
        <v>232</v>
      </c>
      <c r="B17"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16</v>
      </c>
      <c r="B4" s="4" t="s">
        <v>236</v>
      </c>
    </row>
    <row r="5" spans="1:2">
      <c r="A5" s="4" t="s">
        <v>237</v>
      </c>
      <c r="B5"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677797</v>
      </c>
      <c r="C3" s="7" t="n">
        <v>2015534</v>
      </c>
    </row>
    <row r="4" spans="1:3">
      <c r="A4" s="4" t="s">
        <v>31</v>
      </c>
      <c r="B4" s="5" t="n">
        <v>11231760</v>
      </c>
      <c r="C4" s="5" t="n">
        <v>8699714</v>
      </c>
    </row>
    <row r="5" spans="1:3">
      <c r="A5" s="4" t="s">
        <v>32</v>
      </c>
      <c r="B5" s="5" t="n">
        <v>1718201</v>
      </c>
      <c r="C5" s="5" t="n">
        <v>1316684</v>
      </c>
    </row>
    <row r="6" spans="1:3">
      <c r="A6" s="4" t="s">
        <v>33</v>
      </c>
      <c r="B6" s="5" t="n">
        <v>789690</v>
      </c>
      <c r="C6" s="5" t="n">
        <v>515356</v>
      </c>
    </row>
    <row r="7" spans="1:3">
      <c r="A7" s="4" t="s">
        <v>34</v>
      </c>
      <c r="B7" s="5" t="n">
        <v>21417448</v>
      </c>
      <c r="C7" s="5" t="n">
        <v>12547288</v>
      </c>
    </row>
    <row r="8" spans="1:3">
      <c r="A8" s="4" t="s">
        <v>35</v>
      </c>
      <c r="B8" s="5" t="n">
        <v>2626119</v>
      </c>
      <c r="C8" s="5" t="n">
        <v>2295163</v>
      </c>
    </row>
    <row r="9" spans="1:3">
      <c r="A9" s="4" t="s">
        <v>36</v>
      </c>
      <c r="B9" s="5" t="n">
        <v>3757591</v>
      </c>
      <c r="C9" s="5" t="n">
        <v>3908781</v>
      </c>
    </row>
    <row r="10" spans="1:3">
      <c r="A10" s="4" t="s">
        <v>37</v>
      </c>
      <c r="B10" s="5" t="n">
        <v>27801158</v>
      </c>
      <c r="C10" s="5" t="n">
        <v>18751232</v>
      </c>
    </row>
    <row r="11" spans="1:3">
      <c r="A11" s="3" t="s">
        <v>38</v>
      </c>
    </row>
    <row r="12" spans="1:3">
      <c r="A12" s="4" t="s">
        <v>39</v>
      </c>
      <c r="B12" s="5" t="n">
        <v>2727424</v>
      </c>
      <c r="C12" s="5" t="n">
        <v>2379404</v>
      </c>
    </row>
    <row r="13" spans="1:3">
      <c r="A13" s="4" t="s">
        <v>40</v>
      </c>
      <c r="B13" s="5" t="n">
        <v>251588</v>
      </c>
      <c r="C13" s="5" t="n">
        <v>251588</v>
      </c>
    </row>
    <row r="14" spans="1:3">
      <c r="A14" s="4" t="s">
        <v>41</v>
      </c>
      <c r="B14" s="5" t="n">
        <v>254791</v>
      </c>
      <c r="C14" s="5" t="n">
        <v>223899</v>
      </c>
    </row>
    <row r="15" spans="1:3">
      <c r="A15" s="4" t="s">
        <v>42</v>
      </c>
      <c r="B15" s="5" t="n">
        <v>440024</v>
      </c>
      <c r="C15" s="5" t="n">
        <v>440024</v>
      </c>
    </row>
    <row r="16" spans="1:3">
      <c r="A16" s="4" t="s">
        <v>43</v>
      </c>
      <c r="B16" s="5" t="n">
        <v>89458</v>
      </c>
      <c r="C16" s="5" t="n">
        <v>29552</v>
      </c>
    </row>
    <row r="17" spans="1:3">
      <c r="A17" s="4" t="s">
        <v>44</v>
      </c>
      <c r="B17" s="5" t="n">
        <v>28232</v>
      </c>
      <c r="C17" s="5" t="n">
        <v>44607</v>
      </c>
    </row>
    <row r="18" spans="1:3">
      <c r="A18" s="4" t="s">
        <v>45</v>
      </c>
      <c r="B18" s="5" t="n">
        <v>60708</v>
      </c>
      <c r="C18" s="5" t="n">
        <v>105171</v>
      </c>
    </row>
    <row r="19" spans="1:3">
      <c r="A19" s="4" t="s">
        <v>46</v>
      </c>
      <c r="B19" s="5" t="n">
        <v>3852225</v>
      </c>
      <c r="C19" s="5" t="n">
        <v>3474245</v>
      </c>
    </row>
    <row r="20" spans="1:3">
      <c r="A20" s="3" t="s">
        <v>47</v>
      </c>
    </row>
    <row r="21" spans="1:3">
      <c r="A21" s="4" t="s">
        <v>48</v>
      </c>
      <c r="B21" s="5" t="n">
        <v>41930</v>
      </c>
      <c r="C21" s="5" t="n">
        <v>41930</v>
      </c>
    </row>
    <row r="22" spans="1:3">
      <c r="A22" s="4" t="s">
        <v>49</v>
      </c>
      <c r="B22" s="5" t="n">
        <v>1100000</v>
      </c>
      <c r="C22" s="5" t="n">
        <v>1100000</v>
      </c>
    </row>
    <row r="23" spans="1:3">
      <c r="A23" s="4" t="s">
        <v>50</v>
      </c>
      <c r="B23" s="5" t="n">
        <v>293968</v>
      </c>
      <c r="C23" s="5" t="n">
        <v>60146</v>
      </c>
    </row>
    <row r="24" spans="1:3">
      <c r="A24" s="4" t="s">
        <v>51</v>
      </c>
      <c r="B24" s="5" t="n">
        <v>2695812</v>
      </c>
      <c r="C24" s="5" t="n">
        <v>2589568</v>
      </c>
    </row>
    <row r="25" spans="1:3">
      <c r="A25" s="4" t="s">
        <v>52</v>
      </c>
      <c r="B25" s="5" t="n">
        <v>4131710</v>
      </c>
      <c r="C25" s="5" t="n">
        <v>3791644</v>
      </c>
    </row>
    <row r="26" spans="1:3">
      <c r="A26" s="4" t="s">
        <v>53</v>
      </c>
      <c r="B26" s="5" t="n">
        <v>7983935</v>
      </c>
      <c r="C26" s="5" t="n">
        <v>7265889</v>
      </c>
    </row>
    <row r="27" spans="1:3">
      <c r="A27" s="4" t="s">
        <v>54</v>
      </c>
      <c r="B27" s="5" t="n">
        <v>7500000</v>
      </c>
      <c r="C27" s="4" t="s">
        <v>55</v>
      </c>
    </row>
    <row r="28" spans="1:3">
      <c r="A28" s="3" t="s">
        <v>56</v>
      </c>
    </row>
    <row r="29" spans="1:3">
      <c r="A29" s="4" t="s">
        <v>57</v>
      </c>
      <c r="B29" s="4" t="s">
        <v>55</v>
      </c>
      <c r="C29" s="4" t="s">
        <v>55</v>
      </c>
    </row>
    <row r="30" spans="1:3">
      <c r="A30" s="4" t="s">
        <v>58</v>
      </c>
      <c r="B30" s="5" t="n">
        <v>32602</v>
      </c>
      <c r="C30" s="5" t="n">
        <v>27357</v>
      </c>
    </row>
    <row r="31" spans="1:3">
      <c r="A31" s="4" t="s">
        <v>59</v>
      </c>
      <c r="B31" s="5" t="n">
        <v>25430364</v>
      </c>
      <c r="C31" s="5" t="n">
        <v>25185487</v>
      </c>
    </row>
    <row r="32" spans="1:3">
      <c r="A32" s="4" t="s">
        <v>60</v>
      </c>
      <c r="B32" s="4" t="s">
        <v>55</v>
      </c>
      <c r="C32" s="5" t="n">
        <v>-249265</v>
      </c>
    </row>
    <row r="33" spans="1:3">
      <c r="A33" s="4" t="s">
        <v>61</v>
      </c>
      <c r="B33" s="5" t="n">
        <v>-13541717</v>
      </c>
      <c r="C33" s="5" t="n">
        <v>-13989018</v>
      </c>
    </row>
    <row r="34" spans="1:3">
      <c r="A34" s="4" t="s">
        <v>62</v>
      </c>
      <c r="B34" s="5" t="n">
        <v>11921249</v>
      </c>
      <c r="C34" s="5" t="n">
        <v>10974561</v>
      </c>
    </row>
    <row r="35" spans="1:3">
      <c r="A35" s="4" t="s">
        <v>63</v>
      </c>
      <c r="B35" s="5" t="n">
        <v>395974</v>
      </c>
      <c r="C35" s="5" t="n">
        <v>510782</v>
      </c>
    </row>
    <row r="36" spans="1:3">
      <c r="A36" s="4" t="s">
        <v>64</v>
      </c>
      <c r="B36" s="5" t="n">
        <v>12317223</v>
      </c>
      <c r="C36" s="5" t="n">
        <v>11485343</v>
      </c>
    </row>
    <row r="37" spans="1:3">
      <c r="A37" s="4" t="s">
        <v>65</v>
      </c>
      <c r="B37" s="7" t="n">
        <v>27801158</v>
      </c>
      <c r="C37" s="7" t="n">
        <v>18751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4" t="s">
        <v>246</v>
      </c>
    </row>
    <row r="4" spans="1:2">
      <c r="A4" s="4" t="s">
        <v>247</v>
      </c>
      <c r="B4" s="4" t="s">
        <v>248</v>
      </c>
    </row>
    <row r="5" spans="1:2">
      <c r="A5" s="4" t="s">
        <v>249</v>
      </c>
      <c r="B5" s="4" t="s">
        <v>250</v>
      </c>
    </row>
    <row r="6" spans="1:2">
      <c r="A6" s="4" t="s">
        <v>251</v>
      </c>
    </row>
    <row r="7" spans="1:2">
      <c r="A7" s="4" t="s">
        <v>249</v>
      </c>
      <c r="B7"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4" t="s">
        <v>258</v>
      </c>
    </row>
    <row r="4" spans="1:2">
      <c r="A4" s="4" t="s">
        <v>259</v>
      </c>
      <c r="B4" s="4" t="s">
        <v>260</v>
      </c>
    </row>
    <row r="5" spans="1:2">
      <c r="A5" s="4" t="s">
        <v>261</v>
      </c>
    </row>
    <row r="6" spans="1:2">
      <c r="A6" s="4" t="s">
        <v>259</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267</v>
      </c>
      <c r="B1" s="2" t="s">
        <v>91</v>
      </c>
      <c r="D1" s="2" t="s">
        <v>1</v>
      </c>
    </row>
    <row r="2" spans="1:5">
      <c r="B2" s="2" t="s">
        <v>2</v>
      </c>
      <c r="C2" s="2" t="s">
        <v>92</v>
      </c>
      <c r="D2" s="2" t="s">
        <v>2</v>
      </c>
      <c r="E2" s="2" t="s">
        <v>92</v>
      </c>
    </row>
    <row r="3" spans="1:5">
      <c r="A3" s="3" t="s">
        <v>268</v>
      </c>
    </row>
    <row r="4" spans="1:5">
      <c r="A4" s="4" t="s">
        <v>269</v>
      </c>
      <c r="B4" s="4" t="s">
        <v>270</v>
      </c>
      <c r="C4" s="4" t="s">
        <v>271</v>
      </c>
      <c r="D4" s="4" t="s">
        <v>272</v>
      </c>
      <c r="E4" s="4" t="s">
        <v>273</v>
      </c>
    </row>
    <row r="5" spans="1:5">
      <c r="A5" s="4" t="s">
        <v>274</v>
      </c>
      <c r="B5" s="4" t="s">
        <v>275</v>
      </c>
      <c r="C5" s="4" t="s">
        <v>276</v>
      </c>
      <c r="D5" s="4" t="s">
        <v>277</v>
      </c>
      <c r="E5" s="4" t="s">
        <v>278</v>
      </c>
    </row>
    <row r="6" spans="1:5">
      <c r="A6" s="4" t="s">
        <v>279</v>
      </c>
      <c r="B6" s="4" t="s">
        <v>280</v>
      </c>
      <c r="C6" s="4" t="s">
        <v>281</v>
      </c>
      <c r="D6" s="4" t="s">
        <v>280</v>
      </c>
      <c r="E6" s="4" t="s">
        <v>282</v>
      </c>
    </row>
    <row r="7" spans="1:5">
      <c r="A7" s="3" t="s">
        <v>283</v>
      </c>
    </row>
    <row r="8" spans="1:5">
      <c r="A8" s="4" t="s">
        <v>269</v>
      </c>
      <c r="D8" s="4" t="s">
        <v>284</v>
      </c>
      <c r="E8" s="4" t="s">
        <v>285</v>
      </c>
    </row>
    <row r="9" spans="1:5">
      <c r="A9" s="4" t="s">
        <v>274</v>
      </c>
      <c r="D9" s="4" t="s">
        <v>280</v>
      </c>
      <c r="E9" s="4" t="s">
        <v>286</v>
      </c>
    </row>
    <row r="10" spans="1:5">
      <c r="A10" s="4" t="s">
        <v>279</v>
      </c>
      <c r="D10" s="4" t="s">
        <v>287</v>
      </c>
      <c r="E10" s="4" t="s">
        <v>28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89</v>
      </c>
      <c r="B1" s="2" t="s">
        <v>91</v>
      </c>
      <c r="D1" s="2" t="s">
        <v>1</v>
      </c>
    </row>
    <row r="2" spans="1:5">
      <c r="B2" s="2" t="s">
        <v>2</v>
      </c>
      <c r="C2" s="2" t="s">
        <v>92</v>
      </c>
      <c r="D2" s="2" t="s">
        <v>2</v>
      </c>
      <c r="E2" s="2" t="s">
        <v>92</v>
      </c>
    </row>
    <row r="3" spans="1:5">
      <c r="A3" s="3" t="s">
        <v>290</v>
      </c>
    </row>
    <row r="4" spans="1:5">
      <c r="A4" s="4" t="s">
        <v>291</v>
      </c>
      <c r="B4" s="7" t="n">
        <v>-263587</v>
      </c>
      <c r="C4" s="7" t="n">
        <v>-440398</v>
      </c>
      <c r="D4" s="7" t="n">
        <v>447301</v>
      </c>
      <c r="E4" s="7" t="n">
        <v>-369454</v>
      </c>
    </row>
    <row r="5" spans="1:5">
      <c r="A5" s="3" t="s">
        <v>292</v>
      </c>
    </row>
    <row r="6" spans="1:5">
      <c r="A6" s="4" t="s">
        <v>293</v>
      </c>
      <c r="B6" s="5" t="n">
        <v>32490673</v>
      </c>
      <c r="C6" s="5" t="n">
        <v>26765021</v>
      </c>
      <c r="D6" s="5" t="n">
        <v>31174347</v>
      </c>
      <c r="E6" s="5" t="n">
        <v>26622335</v>
      </c>
    </row>
    <row r="7" spans="1:5">
      <c r="A7" s="4" t="s">
        <v>294</v>
      </c>
      <c r="B7" s="5" t="n">
        <v>33490673</v>
      </c>
      <c r="C7" s="5" t="n">
        <v>26765021</v>
      </c>
      <c r="D7" s="5" t="n">
        <v>31974347</v>
      </c>
      <c r="E7" s="5" t="n">
        <v>26622335</v>
      </c>
    </row>
    <row r="8" spans="1:5">
      <c r="A8" s="4" t="s">
        <v>295</v>
      </c>
      <c r="B8" s="8" t="n">
        <v>-0.01</v>
      </c>
      <c r="C8" s="8" t="n">
        <v>-0.02</v>
      </c>
      <c r="D8" s="8" t="n">
        <v>0.01</v>
      </c>
      <c r="E8" s="8" t="n">
        <v>-0.01</v>
      </c>
    </row>
    <row r="9" spans="1:5">
      <c r="A9" s="4" t="s">
        <v>296</v>
      </c>
      <c r="B9" s="8" t="n">
        <v>-0.01</v>
      </c>
      <c r="C9" s="8" t="n">
        <v>-0.02</v>
      </c>
      <c r="D9" s="8" t="n">
        <v>0.01</v>
      </c>
      <c r="E9" s="8" t="n">
        <v>-0.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91</v>
      </c>
      <c r="D1" s="2" t="s">
        <v>1</v>
      </c>
    </row>
    <row r="2" spans="1:5">
      <c r="B2" s="2" t="s">
        <v>2</v>
      </c>
      <c r="C2" s="2" t="s">
        <v>92</v>
      </c>
      <c r="D2" s="2" t="s">
        <v>2</v>
      </c>
      <c r="E2" s="2" t="s">
        <v>92</v>
      </c>
    </row>
    <row r="3" spans="1:5">
      <c r="A3" s="4" t="s">
        <v>298</v>
      </c>
      <c r="B3" s="5" t="n">
        <v>6876910</v>
      </c>
      <c r="C3" s="5" t="n">
        <v>6185000</v>
      </c>
      <c r="D3" s="5" t="n">
        <v>6076910</v>
      </c>
      <c r="E3" s="5" t="n">
        <v>6185000</v>
      </c>
    </row>
    <row r="4" spans="1:5">
      <c r="A4" s="4" t="s">
        <v>299</v>
      </c>
    </row>
    <row r="5" spans="1:5">
      <c r="A5" s="4" t="s">
        <v>298</v>
      </c>
      <c r="B5" s="5" t="n">
        <v>800000</v>
      </c>
      <c r="C5" s="5" t="n">
        <v>800000</v>
      </c>
      <c r="D5" s="4" t="s">
        <v>55</v>
      </c>
      <c r="E5" s="5" t="n">
        <v>800000</v>
      </c>
    </row>
    <row r="6" spans="1:5">
      <c r="A6" s="4" t="s">
        <v>300</v>
      </c>
    </row>
    <row r="7" spans="1:5">
      <c r="A7" s="4" t="s">
        <v>298</v>
      </c>
      <c r="B7" s="5" t="n">
        <v>1875000</v>
      </c>
      <c r="C7" s="5" t="n">
        <v>1875000</v>
      </c>
      <c r="D7" s="5" t="n">
        <v>1875000</v>
      </c>
      <c r="E7" s="5" t="n">
        <v>1875000</v>
      </c>
    </row>
    <row r="8" spans="1:5">
      <c r="A8" s="4" t="s">
        <v>301</v>
      </c>
    </row>
    <row r="9" spans="1:5">
      <c r="A9" s="4" t="s">
        <v>298</v>
      </c>
      <c r="B9" s="5" t="n">
        <v>3000000</v>
      </c>
      <c r="C9" s="5" t="n">
        <v>3000000</v>
      </c>
      <c r="D9" s="5" t="n">
        <v>3000000</v>
      </c>
      <c r="E9" s="5" t="n">
        <v>3000000</v>
      </c>
    </row>
    <row r="10" spans="1:5">
      <c r="A10" s="4" t="s">
        <v>302</v>
      </c>
    </row>
    <row r="11" spans="1:5">
      <c r="A11" s="4" t="s">
        <v>298</v>
      </c>
      <c r="B11" s="5" t="n">
        <v>1201910</v>
      </c>
      <c r="C11" s="5" t="n">
        <v>510000</v>
      </c>
      <c r="D11" s="5" t="n">
        <v>1201910</v>
      </c>
      <c r="E11" s="5" t="n">
        <v>51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6"/>
    <col customWidth="1" max="5" min="5" width="80"/>
    <col customWidth="1" max="6" min="6" width="80"/>
    <col customWidth="1" max="7" min="7" width="14"/>
  </cols>
  <sheetData>
    <row r="1" spans="1:7">
      <c r="A1" s="1" t="s">
        <v>303</v>
      </c>
      <c r="B1" s="2" t="s">
        <v>304</v>
      </c>
      <c r="C1" s="2" t="s">
        <v>305</v>
      </c>
      <c r="D1" s="2" t="s">
        <v>306</v>
      </c>
      <c r="E1" s="2" t="s">
        <v>307</v>
      </c>
      <c r="F1" s="2" t="s">
        <v>2</v>
      </c>
      <c r="G1" s="2" t="s">
        <v>28</v>
      </c>
    </row>
    <row r="2" spans="1:7">
      <c r="A2" s="3" t="s">
        <v>308</v>
      </c>
    </row>
    <row r="3" spans="1:7">
      <c r="A3" s="4" t="s">
        <v>309</v>
      </c>
      <c r="B3" s="4" t="s">
        <v>310</v>
      </c>
      <c r="C3" s="4" t="s">
        <v>311</v>
      </c>
      <c r="D3" s="4" t="s">
        <v>312</v>
      </c>
      <c r="F3" s="4" t="s">
        <v>311</v>
      </c>
    </row>
    <row r="4" spans="1:7">
      <c r="A4" s="4" t="s">
        <v>313</v>
      </c>
      <c r="F4" s="7" t="n">
        <v>1400000</v>
      </c>
    </row>
    <row r="5" spans="1:7">
      <c r="A5" s="4" t="s">
        <v>314</v>
      </c>
      <c r="B5" s="4" t="s">
        <v>315</v>
      </c>
      <c r="C5" s="4" t="s">
        <v>316</v>
      </c>
      <c r="D5" s="4" t="s">
        <v>317</v>
      </c>
      <c r="F5" s="4" t="s">
        <v>318</v>
      </c>
    </row>
    <row r="6" spans="1:7">
      <c r="A6" s="4" t="s">
        <v>319</v>
      </c>
    </row>
    <row r="7" spans="1:7">
      <c r="A7" s="3" t="s">
        <v>308</v>
      </c>
    </row>
    <row r="8" spans="1:7">
      <c r="A8" s="4" t="s">
        <v>320</v>
      </c>
      <c r="F8" s="7" t="n">
        <v>2500000</v>
      </c>
    </row>
    <row r="9" spans="1:7">
      <c r="A9" s="4" t="s">
        <v>321</v>
      </c>
      <c r="F9" s="4" t="s">
        <v>322</v>
      </c>
    </row>
    <row r="10" spans="1:7">
      <c r="A10" s="4" t="s">
        <v>309</v>
      </c>
      <c r="F10" s="4" t="s">
        <v>323</v>
      </c>
    </row>
    <row r="11" spans="1:7">
      <c r="A11" s="4" t="s">
        <v>324</v>
      </c>
      <c r="F11" s="4" t="s">
        <v>325</v>
      </c>
    </row>
    <row r="12" spans="1:7">
      <c r="A12" s="4" t="s">
        <v>313</v>
      </c>
      <c r="F12" s="7" t="n">
        <v>1100000</v>
      </c>
      <c r="G12" s="7" t="n">
        <v>600000</v>
      </c>
    </row>
    <row r="13" spans="1:7">
      <c r="A13" s="4" t="s">
        <v>326</v>
      </c>
      <c r="F13" s="5" t="n">
        <v>1400000</v>
      </c>
    </row>
    <row r="14" spans="1:7">
      <c r="A14" s="4" t="s">
        <v>327</v>
      </c>
    </row>
    <row r="15" spans="1:7">
      <c r="A15" s="3" t="s">
        <v>308</v>
      </c>
    </row>
    <row r="16" spans="1:7">
      <c r="A16" s="4" t="s">
        <v>328</v>
      </c>
      <c r="E16" s="4" t="s">
        <v>329</v>
      </c>
    </row>
    <row r="17" spans="1:7">
      <c r="A17" s="4" t="s">
        <v>326</v>
      </c>
      <c r="F17" s="5" t="n">
        <v>950000</v>
      </c>
    </row>
    <row r="18" spans="1:7">
      <c r="A18" s="4" t="s">
        <v>330</v>
      </c>
      <c r="E18" s="7" t="n">
        <v>440024</v>
      </c>
      <c r="F18" s="5" t="n">
        <v>440024</v>
      </c>
      <c r="G18" s="7" t="n">
        <v>440024</v>
      </c>
    </row>
    <row r="19" spans="1:7">
      <c r="A19" s="4" t="s">
        <v>331</v>
      </c>
    </row>
    <row r="20" spans="1:7">
      <c r="A20" s="3" t="s">
        <v>308</v>
      </c>
    </row>
    <row r="21" spans="1:7">
      <c r="A21" s="4" t="s">
        <v>309</v>
      </c>
      <c r="E21" s="4" t="s">
        <v>332</v>
      </c>
    </row>
    <row r="22" spans="1:7">
      <c r="A22" s="4" t="s">
        <v>333</v>
      </c>
      <c r="F22" s="7" t="n">
        <v>1383000</v>
      </c>
    </row>
    <row r="23" spans="1:7">
      <c r="A23" s="4" t="s">
        <v>334</v>
      </c>
      <c r="E23" s="4" t="s">
        <v>3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6</v>
      </c>
      <c r="B1" s="2" t="s">
        <v>2</v>
      </c>
      <c r="C1" s="2" t="s">
        <v>28</v>
      </c>
    </row>
    <row r="2" spans="1:3">
      <c r="A2" s="3" t="s">
        <v>337</v>
      </c>
    </row>
    <row r="3" spans="1:3">
      <c r="A3" s="4" t="s">
        <v>338</v>
      </c>
      <c r="B3" s="7" t="n">
        <v>383426</v>
      </c>
      <c r="C3" s="7" t="n">
        <v>89698</v>
      </c>
    </row>
    <row r="4" spans="1:3">
      <c r="A4" s="4" t="s">
        <v>339</v>
      </c>
      <c r="B4" s="5" t="n">
        <v>-89458</v>
      </c>
      <c r="C4" s="5" t="n">
        <v>-29552</v>
      </c>
    </row>
    <row r="5" spans="1:3">
      <c r="A5" s="4" t="s">
        <v>74</v>
      </c>
      <c r="B5" s="5" t="n">
        <v>293968</v>
      </c>
      <c r="C5" s="5" t="n">
        <v>60146</v>
      </c>
    </row>
    <row r="6" spans="1:3">
      <c r="A6" s="4" t="s">
        <v>340</v>
      </c>
    </row>
    <row r="7" spans="1:3">
      <c r="A7" s="3" t="s">
        <v>337</v>
      </c>
    </row>
    <row r="8" spans="1:3">
      <c r="A8" s="4" t="s">
        <v>338</v>
      </c>
      <c r="B8" s="4" t="s">
        <v>55</v>
      </c>
      <c r="C8" s="5" t="n">
        <v>12536</v>
      </c>
    </row>
    <row r="9" spans="1:3">
      <c r="A9" s="4" t="s">
        <v>341</v>
      </c>
    </row>
    <row r="10" spans="1:3">
      <c r="A10" s="3" t="s">
        <v>337</v>
      </c>
    </row>
    <row r="11" spans="1:3">
      <c r="A11" s="4" t="s">
        <v>338</v>
      </c>
      <c r="B11" s="7" t="n">
        <v>383426</v>
      </c>
      <c r="C11" s="7" t="n">
        <v>771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v>
      </c>
      <c r="B1" s="2" t="s">
        <v>2</v>
      </c>
      <c r="C1" s="2" t="s">
        <v>28</v>
      </c>
    </row>
    <row r="2" spans="1:3">
      <c r="A2" s="4" t="s">
        <v>67</v>
      </c>
      <c r="B2" s="7" t="n">
        <v>789690</v>
      </c>
      <c r="C2" s="7" t="n">
        <v>515356</v>
      </c>
    </row>
    <row r="3" spans="1:3">
      <c r="A3" s="4" t="s">
        <v>68</v>
      </c>
      <c r="B3" s="5" t="n">
        <v>3757591</v>
      </c>
      <c r="C3" s="5" t="n">
        <v>3908781</v>
      </c>
    </row>
    <row r="4" spans="1:3">
      <c r="A4" s="4" t="s">
        <v>69</v>
      </c>
      <c r="B4" s="5" t="n">
        <v>2727424</v>
      </c>
      <c r="C4" s="5" t="n">
        <v>2379404</v>
      </c>
    </row>
    <row r="5" spans="1:3">
      <c r="A5" s="4" t="s">
        <v>70</v>
      </c>
      <c r="B5" s="5" t="n">
        <v>251588</v>
      </c>
      <c r="C5" s="5" t="n">
        <v>251588</v>
      </c>
    </row>
    <row r="6" spans="1:3">
      <c r="A6" s="4" t="s">
        <v>71</v>
      </c>
      <c r="B6" s="5" t="n">
        <v>440024</v>
      </c>
      <c r="C6" s="5" t="n">
        <v>440024</v>
      </c>
    </row>
    <row r="7" spans="1:3">
      <c r="A7" s="4" t="s">
        <v>72</v>
      </c>
      <c r="B7" s="5" t="n">
        <v>89458</v>
      </c>
      <c r="C7" s="5" t="n">
        <v>29552</v>
      </c>
    </row>
    <row r="8" spans="1:3">
      <c r="A8" s="4" t="s">
        <v>73</v>
      </c>
      <c r="B8" s="5" t="n">
        <v>60708</v>
      </c>
      <c r="C8" s="5" t="n">
        <v>105171</v>
      </c>
    </row>
    <row r="9" spans="1:3">
      <c r="A9" s="4" t="s">
        <v>74</v>
      </c>
      <c r="B9" s="5" t="n">
        <v>293968</v>
      </c>
      <c r="C9" s="5" t="n">
        <v>60146</v>
      </c>
    </row>
    <row r="10" spans="1:3">
      <c r="A10" s="4" t="s">
        <v>75</v>
      </c>
      <c r="B10" s="7" t="n">
        <v>2695812</v>
      </c>
      <c r="C10" s="7" t="n">
        <v>2589568</v>
      </c>
    </row>
    <row r="11" spans="1:3">
      <c r="A11" s="4" t="s">
        <v>76</v>
      </c>
      <c r="B11" s="8" t="n">
        <v>0.01</v>
      </c>
      <c r="C11" s="8" t="n">
        <v>0.01</v>
      </c>
    </row>
    <row r="12" spans="1:3">
      <c r="A12" s="4" t="s">
        <v>77</v>
      </c>
      <c r="B12" s="5" t="n">
        <v>1000000</v>
      </c>
      <c r="C12" s="5" t="n">
        <v>1000000</v>
      </c>
    </row>
    <row r="13" spans="1:3">
      <c r="A13" s="4" t="s">
        <v>78</v>
      </c>
      <c r="B13" s="5" t="n">
        <v>0</v>
      </c>
      <c r="C13" s="5" t="n">
        <v>0</v>
      </c>
    </row>
    <row r="14" spans="1:3">
      <c r="A14" s="4" t="s">
        <v>79</v>
      </c>
      <c r="B14" s="5" t="n">
        <v>0</v>
      </c>
      <c r="C14" s="5" t="n">
        <v>0</v>
      </c>
    </row>
    <row r="15" spans="1:3">
      <c r="A15" s="4" t="s">
        <v>80</v>
      </c>
      <c r="B15" s="9" t="n">
        <v>0.001</v>
      </c>
      <c r="C15" s="9" t="n">
        <v>0.001</v>
      </c>
    </row>
    <row r="16" spans="1:3">
      <c r="A16" s="4" t="s">
        <v>81</v>
      </c>
      <c r="B16" s="5" t="n">
        <v>100000000</v>
      </c>
      <c r="C16" s="5" t="n">
        <v>100000000</v>
      </c>
    </row>
    <row r="17" spans="1:3">
      <c r="A17" s="4" t="s">
        <v>82</v>
      </c>
      <c r="B17" s="5" t="n">
        <v>32602489</v>
      </c>
      <c r="C17" s="5" t="n">
        <v>27356838</v>
      </c>
    </row>
    <row r="18" spans="1:3">
      <c r="A18" s="4" t="s">
        <v>83</v>
      </c>
      <c r="B18" s="5" t="n">
        <v>32602489</v>
      </c>
      <c r="C18" s="5" t="n">
        <v>27167818</v>
      </c>
    </row>
    <row r="19" spans="1:3">
      <c r="A19" s="4" t="s">
        <v>84</v>
      </c>
      <c r="B19" s="5" t="n">
        <v>0</v>
      </c>
      <c r="C19" s="5" t="n">
        <v>189020</v>
      </c>
    </row>
    <row r="20" spans="1:3">
      <c r="A20" s="4" t="s">
        <v>85</v>
      </c>
    </row>
    <row r="21" spans="1:3">
      <c r="A21" s="4" t="s">
        <v>86</v>
      </c>
      <c r="B21" s="7" t="n">
        <v>523388</v>
      </c>
      <c r="C21" s="7" t="n">
        <v>702476</v>
      </c>
    </row>
    <row r="22" spans="1:3">
      <c r="A22" s="4" t="s">
        <v>87</v>
      </c>
      <c r="B22" s="5" t="n">
        <v>4537938</v>
      </c>
      <c r="C22" s="5" t="n">
        <v>4420605</v>
      </c>
    </row>
    <row r="23" spans="1:3">
      <c r="A23" s="4" t="s">
        <v>88</v>
      </c>
      <c r="B23" s="5" t="n">
        <v>856828</v>
      </c>
      <c r="C23" s="5" t="n">
        <v>652125</v>
      </c>
    </row>
    <row r="24" spans="1:3">
      <c r="A24" s="4" t="s">
        <v>67</v>
      </c>
      <c r="B24" s="5" t="n">
        <v>94477</v>
      </c>
      <c r="C24" s="5" t="n">
        <v>425725</v>
      </c>
    </row>
    <row r="25" spans="1:3">
      <c r="A25" s="4" t="s">
        <v>89</v>
      </c>
      <c r="B25" s="5" t="n">
        <v>221853</v>
      </c>
      <c r="C25" s="5" t="n">
        <v>264150</v>
      </c>
    </row>
    <row r="26" spans="1:3">
      <c r="A26" s="4" t="s">
        <v>68</v>
      </c>
      <c r="B26" s="5" t="n">
        <v>22005</v>
      </c>
      <c r="C26" s="5" t="n">
        <v>921470</v>
      </c>
    </row>
    <row r="27" spans="1:3">
      <c r="A27" s="4" t="s">
        <v>69</v>
      </c>
      <c r="B27" s="5" t="n">
        <v>943361</v>
      </c>
      <c r="C27" s="5" t="n">
        <v>1479075</v>
      </c>
    </row>
    <row r="28" spans="1:3">
      <c r="A28" s="4" t="s">
        <v>70</v>
      </c>
      <c r="B28" s="5" t="n">
        <v>0</v>
      </c>
      <c r="C28" s="5" t="n">
        <v>251588</v>
      </c>
    </row>
    <row r="29" spans="1:3">
      <c r="A29" s="4" t="s">
        <v>71</v>
      </c>
      <c r="B29" s="5" t="n">
        <v>440024</v>
      </c>
    </row>
    <row r="30" spans="1:3">
      <c r="A30" s="4" t="s">
        <v>72</v>
      </c>
      <c r="B30" s="5" t="n">
        <v>24974</v>
      </c>
      <c r="C30" s="5" t="n">
        <v>0</v>
      </c>
    </row>
    <row r="31" spans="1:3">
      <c r="A31" s="4" t="s">
        <v>73</v>
      </c>
      <c r="B31" s="5" t="n">
        <v>0</v>
      </c>
      <c r="C31" s="5" t="n">
        <v>45203</v>
      </c>
    </row>
    <row r="32" spans="1:3">
      <c r="A32" s="4" t="s">
        <v>74</v>
      </c>
      <c r="B32" s="5" t="n">
        <v>83248</v>
      </c>
      <c r="C32" s="5" t="n">
        <v>0</v>
      </c>
    </row>
    <row r="33" spans="1:3">
      <c r="A33" s="4" t="s">
        <v>75</v>
      </c>
      <c r="B33" s="7" t="n">
        <v>2016521</v>
      </c>
      <c r="C33" s="7" t="n">
        <v>25104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342</v>
      </c>
      <c r="B1" s="2" t="s">
        <v>343</v>
      </c>
    </row>
    <row r="2" spans="1:2">
      <c r="A2" s="3" t="s">
        <v>344</v>
      </c>
    </row>
    <row r="3" spans="1:2">
      <c r="A3" s="4" t="s">
        <v>345</v>
      </c>
      <c r="B3" s="7" t="n">
        <v>22364</v>
      </c>
    </row>
    <row r="4" spans="1:2">
      <c r="A4" s="4" t="s">
        <v>346</v>
      </c>
      <c r="B4" s="5" t="n">
        <v>89457</v>
      </c>
    </row>
    <row r="5" spans="1:2">
      <c r="A5" s="4" t="s">
        <v>347</v>
      </c>
      <c r="B5" s="5" t="n">
        <v>87394</v>
      </c>
    </row>
    <row r="6" spans="1:2">
      <c r="A6" s="4" t="s">
        <v>348</v>
      </c>
      <c r="B6" s="5" t="n">
        <v>82131</v>
      </c>
    </row>
    <row r="7" spans="1:2">
      <c r="A7" s="4" t="s">
        <v>349</v>
      </c>
      <c r="B7" s="5" t="n">
        <v>102080</v>
      </c>
    </row>
    <row r="8" spans="1:2">
      <c r="A8" s="4" t="s">
        <v>126</v>
      </c>
      <c r="B8" s="7" t="n">
        <v>3834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6"/>
    <col customWidth="1" max="5" min="5" width="16"/>
  </cols>
  <sheetData>
    <row r="1" spans="1:5">
      <c r="A1" s="1" t="s">
        <v>350</v>
      </c>
      <c r="B1" s="2" t="s">
        <v>304</v>
      </c>
      <c r="C1" s="2" t="s">
        <v>305</v>
      </c>
      <c r="D1" s="2" t="s">
        <v>306</v>
      </c>
      <c r="E1" s="2" t="s">
        <v>2</v>
      </c>
    </row>
    <row r="2" spans="1:5">
      <c r="A2" s="3" t="s">
        <v>351</v>
      </c>
    </row>
    <row r="3" spans="1:5">
      <c r="A3" s="4" t="s">
        <v>309</v>
      </c>
      <c r="B3" s="4" t="s">
        <v>310</v>
      </c>
      <c r="C3" s="4" t="s">
        <v>311</v>
      </c>
      <c r="D3" s="4" t="s">
        <v>312</v>
      </c>
      <c r="E3" s="4" t="s">
        <v>311</v>
      </c>
    </row>
    <row r="4" spans="1:5">
      <c r="A4" s="4" t="s">
        <v>352</v>
      </c>
      <c r="B4" s="7" t="n">
        <v>611</v>
      </c>
      <c r="C4" s="7" t="n">
        <v>2081</v>
      </c>
      <c r="D4" s="7" t="n">
        <v>1223</v>
      </c>
      <c r="E4" s="7" t="n">
        <v>2081</v>
      </c>
    </row>
    <row r="5" spans="1:5">
      <c r="A5" s="4" t="s">
        <v>353</v>
      </c>
      <c r="B5" s="4" t="s">
        <v>315</v>
      </c>
      <c r="C5" s="4" t="s">
        <v>316</v>
      </c>
      <c r="D5" s="4" t="s">
        <v>317</v>
      </c>
      <c r="E5" s="4" t="s">
        <v>318</v>
      </c>
    </row>
    <row r="6" spans="1:5">
      <c r="A6" s="4" t="s">
        <v>354</v>
      </c>
      <c r="B6" s="4" t="s">
        <v>355</v>
      </c>
      <c r="C6" s="4" t="s">
        <v>356</v>
      </c>
      <c r="D6" s="4" t="s">
        <v>356</v>
      </c>
      <c r="E6" s="4" t="s">
        <v>3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7"/>
  </cols>
  <sheetData>
    <row r="1" spans="1:2">
      <c r="A1" s="1" t="s">
        <v>357</v>
      </c>
      <c r="B1" s="2" t="s">
        <v>358</v>
      </c>
    </row>
    <row r="2" spans="1:2">
      <c r="A2" s="3" t="s">
        <v>190</v>
      </c>
    </row>
    <row r="3" spans="1:2">
      <c r="A3" s="4" t="s">
        <v>359</v>
      </c>
      <c r="B3" s="5" t="n">
        <v>5000000</v>
      </c>
    </row>
    <row r="4" spans="1:2">
      <c r="A4" s="4" t="s">
        <v>360</v>
      </c>
      <c r="B4" s="7" t="n">
        <v>7500000</v>
      </c>
    </row>
    <row r="5" spans="1:2">
      <c r="A5" s="4" t="s">
        <v>361</v>
      </c>
      <c r="B5" s="4" t="s">
        <v>3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7"/>
  </cols>
  <sheetData>
    <row r="1" spans="1:2">
      <c r="A1" s="1" t="s">
        <v>363</v>
      </c>
      <c r="B1" s="2" t="s">
        <v>1</v>
      </c>
    </row>
    <row r="2" spans="1:2">
      <c r="B2" s="2" t="s">
        <v>364</v>
      </c>
    </row>
    <row r="3" spans="1:2">
      <c r="A3" s="3" t="s">
        <v>365</v>
      </c>
    </row>
    <row r="4" spans="1:2">
      <c r="A4" s="4" t="s">
        <v>366</v>
      </c>
      <c r="B4" s="5" t="n">
        <v>350000</v>
      </c>
    </row>
    <row r="5" spans="1:2">
      <c r="A5" s="4" t="s">
        <v>367</v>
      </c>
      <c r="B5" s="7" t="n">
        <v>249265</v>
      </c>
    </row>
    <row r="6" spans="1:2">
      <c r="A6" s="4" t="s">
        <v>368</v>
      </c>
      <c r="B6" s="5" t="n">
        <v>189020</v>
      </c>
    </row>
    <row r="7" spans="1:2">
      <c r="A7" s="4" t="s">
        <v>369</v>
      </c>
      <c r="B7" s="5" t="n">
        <v>71667</v>
      </c>
    </row>
    <row r="8" spans="1:2">
      <c r="A8" s="4" t="s">
        <v>370</v>
      </c>
      <c r="B8" s="7" t="n">
        <v>195375</v>
      </c>
    </row>
    <row r="9" spans="1:2">
      <c r="A9" s="4" t="s">
        <v>132</v>
      </c>
      <c r="B9" s="5" t="n">
        <v>156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371</v>
      </c>
      <c r="B1" s="2" t="s">
        <v>1</v>
      </c>
    </row>
    <row r="2" spans="1:3">
      <c r="B2" s="2" t="s">
        <v>2</v>
      </c>
      <c r="C2" s="2" t="s">
        <v>28</v>
      </c>
    </row>
    <row r="3" spans="1:3">
      <c r="A3" s="3" t="s">
        <v>372</v>
      </c>
    </row>
    <row r="4" spans="1:3">
      <c r="A4" s="4" t="s">
        <v>373</v>
      </c>
      <c r="B4" s="8" t="n">
        <v>1.35</v>
      </c>
    </row>
    <row r="5" spans="1:3">
      <c r="A5" s="4" t="s">
        <v>374</v>
      </c>
      <c r="B5" s="5" t="n">
        <v>3000000</v>
      </c>
      <c r="C5" s="5" t="n">
        <v>3000000</v>
      </c>
    </row>
    <row r="6" spans="1:3">
      <c r="A6" s="4" t="s">
        <v>375</v>
      </c>
      <c r="B6" s="4" t="s">
        <v>376</v>
      </c>
    </row>
    <row r="7" spans="1:3">
      <c r="A7" s="4" t="s">
        <v>377</v>
      </c>
      <c r="B7" s="4" t="s">
        <v>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30"/>
  </cols>
  <sheetData>
    <row r="1" spans="1:2">
      <c r="A1" s="1" t="s">
        <v>378</v>
      </c>
      <c r="B1" s="2" t="s">
        <v>1</v>
      </c>
    </row>
    <row r="2" spans="1:2">
      <c r="B2" s="2" t="s">
        <v>379</v>
      </c>
    </row>
    <row r="3" spans="1:2">
      <c r="A3" s="3" t="s">
        <v>380</v>
      </c>
    </row>
    <row r="4" spans="1:2">
      <c r="A4" s="4" t="s">
        <v>381</v>
      </c>
      <c r="B4" s="5" t="n">
        <v>3000000</v>
      </c>
    </row>
    <row r="5" spans="1:2">
      <c r="A5" s="4" t="s">
        <v>382</v>
      </c>
      <c r="B5" s="4" t="s">
        <v>55</v>
      </c>
    </row>
    <row r="6" spans="1:2">
      <c r="A6" s="4" t="s">
        <v>383</v>
      </c>
      <c r="B6" s="4" t="s">
        <v>55</v>
      </c>
    </row>
    <row r="7" spans="1:2">
      <c r="A7" s="4" t="s">
        <v>384</v>
      </c>
      <c r="B7" s="4" t="s">
        <v>55</v>
      </c>
    </row>
    <row r="8" spans="1:2">
      <c r="A8" s="4" t="s">
        <v>381</v>
      </c>
      <c r="B8" s="5" t="n">
        <v>3000000</v>
      </c>
    </row>
    <row r="9" spans="1:2">
      <c r="A9" s="4" t="s">
        <v>385</v>
      </c>
      <c r="B9" s="8" t="n">
        <v>1.35</v>
      </c>
    </row>
    <row r="10" spans="1:2">
      <c r="A10" s="4" t="s">
        <v>386</v>
      </c>
      <c r="B10" s="4" t="s">
        <v>55</v>
      </c>
    </row>
    <row r="11" spans="1:2">
      <c r="A11" s="4" t="s">
        <v>387</v>
      </c>
      <c r="B11" s="4" t="s">
        <v>55</v>
      </c>
    </row>
    <row r="12" spans="1:2">
      <c r="A12" s="4" t="s">
        <v>388</v>
      </c>
      <c r="B12" s="4" t="s">
        <v>55</v>
      </c>
    </row>
    <row r="13" spans="1:2">
      <c r="A13" s="4" t="s">
        <v>385</v>
      </c>
      <c r="B13" s="8" t="n">
        <v>1.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7"/>
  </cols>
  <sheetData>
    <row r="1" spans="1:2">
      <c r="A1" s="1" t="s">
        <v>389</v>
      </c>
      <c r="B1" s="2" t="s">
        <v>1</v>
      </c>
    </row>
    <row r="2" spans="1:2">
      <c r="B2" s="2" t="s">
        <v>364</v>
      </c>
    </row>
    <row r="3" spans="1:2">
      <c r="A3" s="3" t="s">
        <v>390</v>
      </c>
    </row>
    <row r="4" spans="1:2">
      <c r="A4" s="4" t="s">
        <v>391</v>
      </c>
      <c r="B4" s="5" t="n">
        <v>921100</v>
      </c>
    </row>
    <row r="5" spans="1:2">
      <c r="A5" s="4" t="s">
        <v>392</v>
      </c>
      <c r="B5" s="7" t="n">
        <v>443386</v>
      </c>
    </row>
    <row r="6" spans="1:2">
      <c r="A6" s="4" t="s">
        <v>393</v>
      </c>
      <c r="B6" s="7" t="n">
        <v>-71667</v>
      </c>
    </row>
    <row r="7" spans="1:2">
      <c r="A7" s="4" t="s">
        <v>394</v>
      </c>
      <c r="B7" s="5" t="n">
        <v>12928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37"/>
  </cols>
  <sheetData>
    <row r="1" spans="1:2">
      <c r="A1" s="1" t="s">
        <v>395</v>
      </c>
      <c r="B1" s="2" t="s">
        <v>1</v>
      </c>
    </row>
    <row r="2" spans="1:2">
      <c r="B2" s="2" t="s">
        <v>396</v>
      </c>
    </row>
    <row r="3" spans="1:2">
      <c r="A3" s="3" t="s">
        <v>397</v>
      </c>
    </row>
    <row r="4" spans="1:2">
      <c r="A4" s="4" t="s">
        <v>398</v>
      </c>
      <c r="B4" s="7" t="n">
        <v>0</v>
      </c>
    </row>
    <row r="5" spans="1:2">
      <c r="A5" s="4" t="s">
        <v>399</v>
      </c>
      <c r="B5" s="8" t="n">
        <v>1.15</v>
      </c>
    </row>
    <row r="6" spans="1:2">
      <c r="A6" s="4" t="s">
        <v>400</v>
      </c>
      <c r="B6" s="5" t="n">
        <v>1875000</v>
      </c>
    </row>
    <row r="7" spans="1:2">
      <c r="A7" s="4" t="s">
        <v>401</v>
      </c>
      <c r="B7" s="4" t="s">
        <v>402</v>
      </c>
    </row>
    <row r="8" spans="1:2">
      <c r="A8" s="4" t="s">
        <v>403</v>
      </c>
      <c r="B8" s="7" t="n">
        <v>443386</v>
      </c>
    </row>
    <row r="9" spans="1:2">
      <c r="A9" s="4" t="s">
        <v>404</v>
      </c>
      <c r="B9" s="5" t="n">
        <v>443386</v>
      </c>
    </row>
    <row r="10" spans="1:2">
      <c r="A10" s="4" t="s">
        <v>405</v>
      </c>
      <c r="B10" s="7" t="n">
        <v>508577</v>
      </c>
    </row>
    <row r="11" spans="1:2">
      <c r="A11" s="4" t="s">
        <v>406</v>
      </c>
      <c r="B11"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08</v>
      </c>
      <c r="B1" s="2" t="s">
        <v>2</v>
      </c>
      <c r="C1" s="2" t="s">
        <v>28</v>
      </c>
      <c r="D1" s="2" t="s">
        <v>92</v>
      </c>
      <c r="E1" s="2" t="s">
        <v>409</v>
      </c>
    </row>
    <row r="2" spans="1:5">
      <c r="A2" s="3" t="s">
        <v>410</v>
      </c>
    </row>
    <row r="3" spans="1:5">
      <c r="A3" s="4" t="s">
        <v>411</v>
      </c>
      <c r="B3" s="7" t="n">
        <v>7677797</v>
      </c>
      <c r="C3" s="7" t="n">
        <v>2015534</v>
      </c>
      <c r="D3" s="7" t="n">
        <v>9217673</v>
      </c>
      <c r="E3" s="7" t="n">
        <v>4593638</v>
      </c>
    </row>
    <row r="4" spans="1:5">
      <c r="A4" s="4" t="s">
        <v>412</v>
      </c>
      <c r="B4" s="5" t="n">
        <v>11231760</v>
      </c>
      <c r="C4" s="5" t="n">
        <v>8699714</v>
      </c>
    </row>
    <row r="5" spans="1:5">
      <c r="A5" s="4" t="s">
        <v>34</v>
      </c>
      <c r="B5" s="5" t="n">
        <v>21417448</v>
      </c>
      <c r="C5" s="5" t="n">
        <v>12547288</v>
      </c>
    </row>
    <row r="6" spans="1:5">
      <c r="A6" s="4" t="s">
        <v>413</v>
      </c>
      <c r="B6" s="5" t="n">
        <v>2626119</v>
      </c>
      <c r="C6" s="5" t="n">
        <v>2295163</v>
      </c>
    </row>
    <row r="7" spans="1:5">
      <c r="A7" s="4" t="s">
        <v>68</v>
      </c>
      <c r="B7" s="5" t="n">
        <v>3757591</v>
      </c>
      <c r="C7" s="5" t="n">
        <v>3908781</v>
      </c>
    </row>
    <row r="8" spans="1:5">
      <c r="A8" s="4" t="s">
        <v>37</v>
      </c>
      <c r="B8" s="5" t="n">
        <v>27801158</v>
      </c>
      <c r="C8" s="5" t="n">
        <v>18751232</v>
      </c>
    </row>
    <row r="9" spans="1:5">
      <c r="A9" s="3" t="s">
        <v>414</v>
      </c>
    </row>
    <row r="10" spans="1:5">
      <c r="A10" s="4" t="s">
        <v>415</v>
      </c>
      <c r="B10" s="5" t="n">
        <v>2727424</v>
      </c>
      <c r="C10" s="5" t="n">
        <v>2379404</v>
      </c>
    </row>
    <row r="11" spans="1:5">
      <c r="A11" s="4" t="s">
        <v>46</v>
      </c>
      <c r="B11" s="5" t="n">
        <v>3852225</v>
      </c>
      <c r="C11" s="5" t="n">
        <v>3474245</v>
      </c>
    </row>
    <row r="12" spans="1:5">
      <c r="A12" s="4" t="s">
        <v>152</v>
      </c>
      <c r="B12" s="5" t="n">
        <v>2695812</v>
      </c>
      <c r="C12" s="5" t="n">
        <v>2589568</v>
      </c>
    </row>
    <row r="13" spans="1:5">
      <c r="A13" s="4" t="s">
        <v>53</v>
      </c>
      <c r="B13" s="5" t="n">
        <v>7983935</v>
      </c>
      <c r="C13" s="5" t="n">
        <v>7265889</v>
      </c>
    </row>
    <row r="14" spans="1:5">
      <c r="A14" s="4" t="s">
        <v>416</v>
      </c>
      <c r="B14" s="5" t="n">
        <v>32602</v>
      </c>
      <c r="C14" s="5" t="n">
        <v>27357</v>
      </c>
    </row>
    <row r="15" spans="1:5">
      <c r="A15" s="4" t="s">
        <v>114</v>
      </c>
      <c r="B15" s="5" t="n">
        <v>395974</v>
      </c>
      <c r="C15" s="5" t="n">
        <v>510782</v>
      </c>
    </row>
    <row r="16" spans="1:5">
      <c r="A16" s="4" t="s">
        <v>417</v>
      </c>
      <c r="B16" s="5" t="n">
        <v>27801158</v>
      </c>
      <c r="C16" s="5" t="n">
        <v>18751232</v>
      </c>
    </row>
    <row r="17" spans="1:5">
      <c r="A17" s="4" t="s">
        <v>418</v>
      </c>
    </row>
    <row r="18" spans="1:5">
      <c r="A18" s="3" t="s">
        <v>410</v>
      </c>
    </row>
    <row r="19" spans="1:5">
      <c r="A19" s="4" t="s">
        <v>411</v>
      </c>
      <c r="B19" s="5" t="n">
        <v>523388</v>
      </c>
      <c r="C19" s="5" t="n">
        <v>238402</v>
      </c>
    </row>
    <row r="20" spans="1:5">
      <c r="A20" s="4" t="s">
        <v>412</v>
      </c>
      <c r="B20" s="5" t="n">
        <v>4537938</v>
      </c>
      <c r="C20" s="5" t="n">
        <v>3526789</v>
      </c>
    </row>
    <row r="21" spans="1:5">
      <c r="A21" s="4" t="s">
        <v>419</v>
      </c>
      <c r="B21" s="5" t="n">
        <v>951305</v>
      </c>
      <c r="C21" s="5" t="n">
        <v>765236</v>
      </c>
    </row>
    <row r="22" spans="1:5">
      <c r="A22" s="4" t="s">
        <v>34</v>
      </c>
      <c r="B22" s="5" t="n">
        <v>6012631</v>
      </c>
      <c r="C22" s="5" t="n">
        <v>4530427</v>
      </c>
    </row>
    <row r="23" spans="1:5">
      <c r="A23" s="4" t="s">
        <v>413</v>
      </c>
      <c r="B23" s="5" t="n">
        <v>221853</v>
      </c>
      <c r="C23" s="5" t="n">
        <v>73791</v>
      </c>
    </row>
    <row r="24" spans="1:5">
      <c r="A24" s="4" t="s">
        <v>68</v>
      </c>
      <c r="B24" s="5" t="n">
        <v>22005</v>
      </c>
      <c r="C24" s="5" t="n">
        <v>22005</v>
      </c>
    </row>
    <row r="25" spans="1:5">
      <c r="A25" s="4" t="s">
        <v>37</v>
      </c>
      <c r="B25" s="5" t="n">
        <v>6256489</v>
      </c>
      <c r="C25" s="5" t="n">
        <v>4626223</v>
      </c>
    </row>
    <row r="26" spans="1:5">
      <c r="A26" s="3" t="s">
        <v>414</v>
      </c>
    </row>
    <row r="27" spans="1:5">
      <c r="A27" s="4" t="s">
        <v>415</v>
      </c>
      <c r="B27" s="5" t="n">
        <v>943361</v>
      </c>
      <c r="C27" s="5" t="n">
        <v>628304</v>
      </c>
    </row>
    <row r="28" spans="1:5">
      <c r="A28" s="4" t="s">
        <v>420</v>
      </c>
      <c r="B28" s="5" t="n">
        <v>2887047</v>
      </c>
      <c r="C28" s="5" t="n">
        <v>1700210</v>
      </c>
    </row>
    <row r="29" spans="1:5">
      <c r="A29" s="4" t="s">
        <v>421</v>
      </c>
      <c r="B29" s="5" t="n">
        <v>464998</v>
      </c>
      <c r="C29" s="5" t="n">
        <v>485432</v>
      </c>
    </row>
    <row r="30" spans="1:5">
      <c r="A30" s="4" t="s">
        <v>46</v>
      </c>
      <c r="B30" s="5" t="n">
        <v>4295406</v>
      </c>
      <c r="C30" s="5" t="n">
        <v>2813946</v>
      </c>
    </row>
    <row r="31" spans="1:5">
      <c r="A31" s="4" t="s">
        <v>422</v>
      </c>
      <c r="B31" s="5" t="n">
        <v>2099769</v>
      </c>
      <c r="C31" s="5" t="n">
        <v>1950963</v>
      </c>
    </row>
    <row r="32" spans="1:5">
      <c r="A32" s="4" t="s">
        <v>53</v>
      </c>
      <c r="B32" s="5" t="n">
        <v>6395175</v>
      </c>
      <c r="C32" s="5" t="n">
        <v>4764909</v>
      </c>
    </row>
    <row r="33" spans="1:5">
      <c r="A33" s="4" t="s">
        <v>114</v>
      </c>
      <c r="B33" s="5" t="n">
        <v>-138686</v>
      </c>
      <c r="C33" s="5" t="n">
        <v>-138686</v>
      </c>
    </row>
    <row r="34" spans="1:5">
      <c r="A34" s="4" t="s">
        <v>417</v>
      </c>
      <c r="B34" s="7" t="n">
        <v>6256489</v>
      </c>
      <c r="C34" s="5" t="n">
        <v>4626223</v>
      </c>
    </row>
    <row r="35" spans="1:5">
      <c r="A35" s="4" t="s">
        <v>423</v>
      </c>
    </row>
    <row r="36" spans="1:5">
      <c r="A36" s="3" t="s">
        <v>410</v>
      </c>
    </row>
    <row r="37" spans="1:5">
      <c r="A37" s="4" t="s">
        <v>411</v>
      </c>
      <c r="C37" s="5" t="n">
        <v>464074</v>
      </c>
    </row>
    <row r="38" spans="1:5">
      <c r="A38" s="4" t="s">
        <v>412</v>
      </c>
      <c r="C38" s="5" t="n">
        <v>893817</v>
      </c>
    </row>
    <row r="39" spans="1:5">
      <c r="A39" s="4" t="s">
        <v>419</v>
      </c>
      <c r="C39" s="5" t="n">
        <v>151040</v>
      </c>
    </row>
    <row r="40" spans="1:5">
      <c r="A40" s="4" t="s">
        <v>34</v>
      </c>
      <c r="C40" s="5" t="n">
        <v>1508931</v>
      </c>
    </row>
    <row r="41" spans="1:5">
      <c r="A41" s="4" t="s">
        <v>413</v>
      </c>
      <c r="C41" s="5" t="n">
        <v>396136</v>
      </c>
    </row>
    <row r="42" spans="1:5">
      <c r="A42" s="4" t="s">
        <v>424</v>
      </c>
      <c r="C42" s="5" t="n">
        <v>899465</v>
      </c>
    </row>
    <row r="43" spans="1:5">
      <c r="A43" s="4" t="s">
        <v>37</v>
      </c>
      <c r="C43" s="5" t="n">
        <v>2804532</v>
      </c>
    </row>
    <row r="44" spans="1:5">
      <c r="A44" s="3" t="s">
        <v>414</v>
      </c>
    </row>
    <row r="45" spans="1:5">
      <c r="A45" s="4" t="s">
        <v>415</v>
      </c>
      <c r="C45" s="5" t="n">
        <v>852208</v>
      </c>
    </row>
    <row r="46" spans="1:5">
      <c r="A46" s="4" t="s">
        <v>425</v>
      </c>
      <c r="C46" s="5" t="n">
        <v>12001</v>
      </c>
    </row>
    <row r="47" spans="1:5">
      <c r="A47" s="4" t="s">
        <v>421</v>
      </c>
      <c r="C47" s="5" t="n">
        <v>251588</v>
      </c>
    </row>
    <row r="48" spans="1:5">
      <c r="A48" s="4" t="s">
        <v>46</v>
      </c>
      <c r="C48" s="5" t="n">
        <v>1115797</v>
      </c>
    </row>
    <row r="49" spans="1:5">
      <c r="A49" s="4" t="s">
        <v>426</v>
      </c>
      <c r="C49" s="5" t="n">
        <v>47049</v>
      </c>
    </row>
    <row r="50" spans="1:5">
      <c r="A50" s="4" t="s">
        <v>152</v>
      </c>
      <c r="C50" s="5" t="n">
        <v>559239</v>
      </c>
    </row>
    <row r="51" spans="1:5">
      <c r="A51" s="4" t="s">
        <v>53</v>
      </c>
      <c r="C51" s="5" t="n">
        <v>1722085</v>
      </c>
    </row>
    <row r="52" spans="1:5">
      <c r="A52" s="4" t="s">
        <v>416</v>
      </c>
      <c r="C52" s="5" t="n">
        <v>432979</v>
      </c>
    </row>
    <row r="53" spans="1:5">
      <c r="A53" s="4" t="s">
        <v>114</v>
      </c>
      <c r="C53" s="5" t="n">
        <v>649468</v>
      </c>
    </row>
    <row r="54" spans="1:5">
      <c r="A54" s="4" t="s">
        <v>417</v>
      </c>
      <c r="C54" s="7" t="n">
        <v>28045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14"/>
  </cols>
  <sheetData>
    <row r="1" spans="1:6">
      <c r="A1" s="1" t="s">
        <v>427</v>
      </c>
      <c r="B1" s="2" t="s">
        <v>428</v>
      </c>
      <c r="C1" s="2" t="s">
        <v>91</v>
      </c>
      <c r="E1" s="2" t="s">
        <v>1</v>
      </c>
    </row>
    <row r="2" spans="1:6">
      <c r="B2" s="2" t="s">
        <v>429</v>
      </c>
      <c r="C2" s="2" t="s">
        <v>2</v>
      </c>
      <c r="D2" s="2" t="s">
        <v>92</v>
      </c>
      <c r="E2" s="2" t="s">
        <v>2</v>
      </c>
      <c r="F2" s="2" t="s">
        <v>92</v>
      </c>
    </row>
    <row r="3" spans="1:6">
      <c r="A3" s="4" t="s">
        <v>100</v>
      </c>
      <c r="C3" s="7" t="n">
        <v>5440822</v>
      </c>
      <c r="D3" s="7" t="n">
        <v>4087880</v>
      </c>
      <c r="E3" s="7" t="n">
        <v>14506047</v>
      </c>
      <c r="F3" s="7" t="n">
        <v>11808414</v>
      </c>
    </row>
    <row r="4" spans="1:6">
      <c r="A4" s="4" t="s">
        <v>101</v>
      </c>
      <c r="C4" s="5" t="n">
        <v>2749769</v>
      </c>
      <c r="D4" s="5" t="n">
        <v>2595447</v>
      </c>
      <c r="E4" s="5" t="n">
        <v>8085419</v>
      </c>
      <c r="F4" s="5" t="n">
        <v>7756453</v>
      </c>
    </row>
    <row r="5" spans="1:6">
      <c r="A5" s="4" t="s">
        <v>430</v>
      </c>
      <c r="C5" s="5" t="n">
        <v>9923002</v>
      </c>
      <c r="D5" s="5" t="n">
        <v>8419805</v>
      </c>
      <c r="E5" s="5" t="n">
        <v>27403482</v>
      </c>
      <c r="F5" s="5" t="n">
        <v>24464202</v>
      </c>
    </row>
    <row r="6" spans="1:6">
      <c r="A6" s="4" t="s">
        <v>431</v>
      </c>
      <c r="C6" s="5" t="n">
        <v>1506916</v>
      </c>
      <c r="D6" s="5" t="n">
        <v>1374798</v>
      </c>
      <c r="E6" s="5" t="n">
        <v>4185701</v>
      </c>
      <c r="F6" s="5" t="n">
        <v>4154743</v>
      </c>
    </row>
    <row r="7" spans="1:6">
      <c r="A7" s="4" t="s">
        <v>432</v>
      </c>
      <c r="C7" s="5" t="n">
        <v>42785</v>
      </c>
      <c r="D7" s="5" t="n">
        <v>41153</v>
      </c>
      <c r="E7" s="5" t="n">
        <v>124991</v>
      </c>
      <c r="F7" s="5" t="n">
        <v>144951</v>
      </c>
    </row>
    <row r="8" spans="1:6">
      <c r="A8" s="4" t="s">
        <v>423</v>
      </c>
    </row>
    <row r="9" spans="1:6">
      <c r="A9" s="4" t="s">
        <v>433</v>
      </c>
      <c r="D9" s="5" t="n">
        <v>1003781</v>
      </c>
      <c r="F9" s="5" t="n">
        <v>3442458</v>
      </c>
    </row>
    <row r="10" spans="1:6">
      <c r="A10" s="4" t="s">
        <v>100</v>
      </c>
      <c r="D10" s="5" t="n">
        <v>286526</v>
      </c>
      <c r="F10" s="5" t="n">
        <v>878033</v>
      </c>
    </row>
    <row r="11" spans="1:6">
      <c r="A11" s="4" t="s">
        <v>101</v>
      </c>
      <c r="D11" s="5" t="n">
        <v>863920</v>
      </c>
      <c r="F11" s="5" t="n">
        <v>2591174</v>
      </c>
    </row>
    <row r="12" spans="1:6">
      <c r="A12" s="4" t="s">
        <v>431</v>
      </c>
      <c r="D12" s="5" t="n">
        <v>123091</v>
      </c>
      <c r="F12" s="5" t="n">
        <v>427454</v>
      </c>
    </row>
    <row r="13" spans="1:6">
      <c r="A13" s="4" t="s">
        <v>434</v>
      </c>
      <c r="D13" s="5" t="n">
        <v>193853</v>
      </c>
      <c r="F13" s="5" t="n">
        <v>250147</v>
      </c>
    </row>
    <row r="14" spans="1:6">
      <c r="A14" s="4" t="s">
        <v>435</v>
      </c>
      <c r="D14" s="5" t="n">
        <v>1373</v>
      </c>
      <c r="F14" s="5" t="n">
        <v>2712</v>
      </c>
    </row>
    <row r="15" spans="1:6">
      <c r="A15" s="4" t="s">
        <v>436</v>
      </c>
      <c r="D15" s="5" t="n">
        <v>2672</v>
      </c>
      <c r="F15" s="5" t="n">
        <v>13619</v>
      </c>
    </row>
    <row r="16" spans="1:6">
      <c r="A16" s="4" t="s">
        <v>437</v>
      </c>
      <c r="B16" s="4" t="s">
        <v>438</v>
      </c>
    </row>
    <row r="17" spans="1:6">
      <c r="A17" s="4" t="s">
        <v>418</v>
      </c>
    </row>
    <row r="18" spans="1:6">
      <c r="A18" s="4" t="s">
        <v>433</v>
      </c>
      <c r="C18" s="5" t="n">
        <v>4054740</v>
      </c>
      <c r="D18" s="5" t="n">
        <v>3416530</v>
      </c>
      <c r="E18" s="5" t="n">
        <v>12292240</v>
      </c>
      <c r="F18" s="5" t="n">
        <v>10386645</v>
      </c>
    </row>
    <row r="19" spans="1:6">
      <c r="A19" s="4" t="s">
        <v>100</v>
      </c>
      <c r="C19" s="5" t="n">
        <v>2354244</v>
      </c>
      <c r="D19" s="5" t="n">
        <v>1646473</v>
      </c>
      <c r="E19" s="5" t="n">
        <v>6187704</v>
      </c>
      <c r="F19" s="5" t="n">
        <v>5179937</v>
      </c>
    </row>
    <row r="20" spans="1:6">
      <c r="A20" s="4" t="s">
        <v>101</v>
      </c>
      <c r="C20" s="5" t="n">
        <v>954733</v>
      </c>
      <c r="D20" s="5" t="n">
        <v>899722</v>
      </c>
      <c r="E20" s="5" t="n">
        <v>2816883</v>
      </c>
      <c r="F20" s="5" t="n">
        <v>2576227</v>
      </c>
    </row>
    <row r="21" spans="1:6">
      <c r="A21" s="4" t="s">
        <v>431</v>
      </c>
      <c r="C21" s="5" t="n">
        <v>644376</v>
      </c>
      <c r="D21" s="5" t="n">
        <v>631209</v>
      </c>
      <c r="E21" s="5" t="n">
        <v>1910083</v>
      </c>
      <c r="F21" s="5" t="n">
        <v>2019947</v>
      </c>
    </row>
    <row r="22" spans="1:6">
      <c r="A22" s="4" t="s">
        <v>434</v>
      </c>
      <c r="C22" s="5" t="n">
        <v>25165</v>
      </c>
      <c r="D22" s="5" t="n">
        <v>7256</v>
      </c>
      <c r="E22" s="5" t="n">
        <v>37855</v>
      </c>
      <c r="F22" s="5" t="n">
        <v>19656</v>
      </c>
    </row>
    <row r="23" spans="1:6">
      <c r="A23" s="4" t="s">
        <v>432</v>
      </c>
      <c r="C23" s="5" t="n">
        <v>41346</v>
      </c>
      <c r="D23" s="5" t="n">
        <v>37731</v>
      </c>
      <c r="E23" s="5" t="n">
        <v>120148</v>
      </c>
      <c r="F23" s="5" t="n">
        <v>129082</v>
      </c>
    </row>
    <row r="24" spans="1:6">
      <c r="A24" s="4" t="s">
        <v>435</v>
      </c>
      <c r="C24" s="7" t="n">
        <v>5350</v>
      </c>
      <c r="D24" s="7" t="n">
        <v>4255</v>
      </c>
      <c r="E24" s="7" t="n">
        <v>-15532</v>
      </c>
      <c r="F24" s="7" t="n">
        <v>1264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C4" s="7" t="n">
        <v>7333547</v>
      </c>
      <c r="E4" s="7" t="n">
        <v>22610804</v>
      </c>
    </row>
    <row r="5" spans="1:5">
      <c r="A5" s="4" t="s">
        <v>95</v>
      </c>
      <c r="C5" s="5" t="n">
        <v>-206502</v>
      </c>
      <c r="E5" s="5" t="n">
        <v>-710852</v>
      </c>
    </row>
    <row r="6" spans="1:5">
      <c r="A6" s="4" t="s">
        <v>96</v>
      </c>
      <c r="B6" s="7" t="n">
        <v>9115267</v>
      </c>
      <c r="C6" s="5" t="n">
        <v>7127045</v>
      </c>
      <c r="D6" s="7" t="n">
        <v>26143832</v>
      </c>
      <c r="E6" s="5" t="n">
        <v>21899952</v>
      </c>
    </row>
    <row r="7" spans="1:5">
      <c r="A7" s="4" t="s">
        <v>97</v>
      </c>
      <c r="B7" s="5" t="n">
        <v>588306</v>
      </c>
      <c r="C7" s="5" t="n">
        <v>561448</v>
      </c>
      <c r="D7" s="5" t="n">
        <v>1767990</v>
      </c>
      <c r="E7" s="5" t="n">
        <v>1723585</v>
      </c>
    </row>
    <row r="8" spans="1:5">
      <c r="A8" s="4" t="s">
        <v>98</v>
      </c>
      <c r="B8" s="5" t="n">
        <v>9703573</v>
      </c>
      <c r="C8" s="5" t="n">
        <v>7688493</v>
      </c>
      <c r="D8" s="5" t="n">
        <v>27911822</v>
      </c>
      <c r="E8" s="5" t="n">
        <v>23623537</v>
      </c>
    </row>
    <row r="9" spans="1:5">
      <c r="A9" s="3" t="s">
        <v>99</v>
      </c>
    </row>
    <row r="10" spans="1:5">
      <c r="A10" s="4" t="s">
        <v>100</v>
      </c>
      <c r="B10" s="5" t="n">
        <v>5440822</v>
      </c>
      <c r="C10" s="5" t="n">
        <v>4087880</v>
      </c>
      <c r="D10" s="5" t="n">
        <v>14506047</v>
      </c>
      <c r="E10" s="5" t="n">
        <v>11808414</v>
      </c>
    </row>
    <row r="11" spans="1:5">
      <c r="A11" s="4" t="s">
        <v>101</v>
      </c>
      <c r="B11" s="5" t="n">
        <v>2749769</v>
      </c>
      <c r="C11" s="5" t="n">
        <v>2595447</v>
      </c>
      <c r="D11" s="5" t="n">
        <v>8085419</v>
      </c>
      <c r="E11" s="5" t="n">
        <v>7756453</v>
      </c>
    </row>
    <row r="12" spans="1:5">
      <c r="A12" s="4" t="s">
        <v>102</v>
      </c>
      <c r="B12" s="5" t="n">
        <v>1506916</v>
      </c>
      <c r="C12" s="5" t="n">
        <v>1374798</v>
      </c>
      <c r="D12" s="5" t="n">
        <v>4185701</v>
      </c>
      <c r="E12" s="5" t="n">
        <v>4154743</v>
      </c>
    </row>
    <row r="13" spans="1:5">
      <c r="A13" s="4" t="s">
        <v>103</v>
      </c>
      <c r="B13" s="5" t="n">
        <v>225495</v>
      </c>
      <c r="C13" s="5" t="n">
        <v>361680</v>
      </c>
      <c r="D13" s="5" t="n">
        <v>626315</v>
      </c>
      <c r="E13" s="5" t="n">
        <v>744592</v>
      </c>
    </row>
    <row r="14" spans="1:5">
      <c r="A14" s="4" t="s">
        <v>104</v>
      </c>
      <c r="B14" s="5" t="n">
        <v>9923002</v>
      </c>
      <c r="C14" s="5" t="n">
        <v>8419805</v>
      </c>
      <c r="D14" s="5" t="n">
        <v>27403482</v>
      </c>
      <c r="E14" s="5" t="n">
        <v>24464202</v>
      </c>
    </row>
    <row r="15" spans="1:5">
      <c r="A15" s="4" t="s">
        <v>105</v>
      </c>
      <c r="B15" s="5" t="n">
        <v>-219429</v>
      </c>
      <c r="C15" s="5" t="n">
        <v>-731312</v>
      </c>
      <c r="D15" s="5" t="n">
        <v>508340</v>
      </c>
      <c r="E15" s="5" t="n">
        <v>-840665</v>
      </c>
    </row>
    <row r="16" spans="1:5">
      <c r="A16" s="3" t="s">
        <v>106</v>
      </c>
    </row>
    <row r="17" spans="1:5">
      <c r="A17" s="4" t="s">
        <v>107</v>
      </c>
      <c r="B17" s="4" t="s">
        <v>55</v>
      </c>
      <c r="C17" s="4" t="s">
        <v>55</v>
      </c>
      <c r="D17" s="5" t="n">
        <v>17400</v>
      </c>
      <c r="E17" s="4" t="s">
        <v>55</v>
      </c>
    </row>
    <row r="18" spans="1:5">
      <c r="A18" s="4" t="s">
        <v>108</v>
      </c>
      <c r="B18" s="5" t="n">
        <v>42785</v>
      </c>
      <c r="C18" s="5" t="n">
        <v>41153</v>
      </c>
      <c r="D18" s="5" t="n">
        <v>124991</v>
      </c>
      <c r="E18" s="5" t="n">
        <v>144951</v>
      </c>
    </row>
    <row r="19" spans="1:5">
      <c r="A19" s="4" t="s">
        <v>109</v>
      </c>
      <c r="B19" s="5" t="n">
        <v>13105</v>
      </c>
      <c r="C19" s="5" t="n">
        <v>-27625</v>
      </c>
      <c r="D19" s="5" t="n">
        <v>-47626</v>
      </c>
      <c r="E19" s="5" t="n">
        <v>-89806</v>
      </c>
    </row>
    <row r="20" spans="1:5">
      <c r="A20" s="4" t="s">
        <v>110</v>
      </c>
      <c r="B20" s="5" t="n">
        <v>55890</v>
      </c>
      <c r="C20" s="5" t="n">
        <v>13528</v>
      </c>
      <c r="D20" s="5" t="n">
        <v>94765</v>
      </c>
      <c r="E20" s="5" t="n">
        <v>55145</v>
      </c>
    </row>
    <row r="21" spans="1:5">
      <c r="A21" s="4" t="s">
        <v>111</v>
      </c>
      <c r="B21" s="5" t="n">
        <v>-163539</v>
      </c>
      <c r="C21" s="5" t="n">
        <v>-717784</v>
      </c>
      <c r="D21" s="5" t="n">
        <v>603105</v>
      </c>
      <c r="E21" s="5" t="n">
        <v>-785520</v>
      </c>
    </row>
    <row r="22" spans="1:5">
      <c r="A22" s="4" t="s">
        <v>112</v>
      </c>
      <c r="B22" s="4" t="s">
        <v>55</v>
      </c>
      <c r="C22" s="4" t="s">
        <v>55</v>
      </c>
      <c r="D22" s="4" t="s">
        <v>55</v>
      </c>
      <c r="E22" s="4" t="s">
        <v>55</v>
      </c>
    </row>
    <row r="23" spans="1:5">
      <c r="A23" s="4" t="s">
        <v>113</v>
      </c>
      <c r="B23" s="5" t="n">
        <v>-163539</v>
      </c>
      <c r="C23" s="5" t="n">
        <v>-717784</v>
      </c>
      <c r="D23" s="5" t="n">
        <v>603105</v>
      </c>
      <c r="E23" s="5" t="n">
        <v>-785520</v>
      </c>
    </row>
    <row r="24" spans="1:5">
      <c r="A24" s="4" t="s">
        <v>114</v>
      </c>
      <c r="B24" s="5" t="n">
        <v>-100048</v>
      </c>
      <c r="C24" s="5" t="n">
        <v>277386</v>
      </c>
      <c r="D24" s="5" t="n">
        <v>-155804</v>
      </c>
      <c r="E24" s="5" t="n">
        <v>416066</v>
      </c>
    </row>
    <row r="25" spans="1:5">
      <c r="A25" s="4" t="s">
        <v>115</v>
      </c>
      <c r="B25" s="7" t="n">
        <v>-263587</v>
      </c>
      <c r="C25" s="7" t="n">
        <v>-440398</v>
      </c>
      <c r="D25" s="7" t="n">
        <v>447301</v>
      </c>
      <c r="E25" s="7" t="n">
        <v>-369454</v>
      </c>
    </row>
    <row r="26" spans="1:5">
      <c r="A26" s="4" t="s">
        <v>116</v>
      </c>
      <c r="B26" s="8" t="n">
        <v>-0.01</v>
      </c>
      <c r="C26" s="8" t="n">
        <v>-0.02</v>
      </c>
      <c r="D26" s="8" t="n">
        <v>0.01</v>
      </c>
      <c r="E26" s="8" t="n">
        <v>-0.01</v>
      </c>
    </row>
    <row r="27" spans="1:5">
      <c r="A27" s="4" t="s">
        <v>117</v>
      </c>
      <c r="B27" s="8" t="n">
        <v>-0.01</v>
      </c>
      <c r="C27" s="8" t="n">
        <v>-0.02</v>
      </c>
      <c r="D27" s="8" t="n">
        <v>0.01</v>
      </c>
      <c r="E27" s="8" t="n">
        <v>-0.01</v>
      </c>
    </row>
    <row r="28" spans="1:5">
      <c r="A28" s="4" t="s">
        <v>118</v>
      </c>
      <c r="B28" s="5" t="n">
        <v>32490673</v>
      </c>
      <c r="C28" s="5" t="n">
        <v>26765021</v>
      </c>
      <c r="D28" s="5" t="n">
        <v>31174347</v>
      </c>
      <c r="E28" s="5" t="n">
        <v>26622335</v>
      </c>
    </row>
    <row r="29" spans="1:5">
      <c r="A29" s="4" t="s">
        <v>119</v>
      </c>
      <c r="B29" s="5" t="n">
        <v>33490673</v>
      </c>
      <c r="C29" s="5" t="n">
        <v>26765021</v>
      </c>
      <c r="D29" s="5" t="n">
        <v>31974347</v>
      </c>
      <c r="E29" s="5" t="n">
        <v>266223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39</v>
      </c>
      <c r="B1" s="2" t="s">
        <v>91</v>
      </c>
      <c r="D1" s="2" t="s">
        <v>1</v>
      </c>
    </row>
    <row r="2" spans="1:5">
      <c r="B2" s="2" t="s">
        <v>2</v>
      </c>
      <c r="C2" s="2" t="s">
        <v>92</v>
      </c>
      <c r="D2" s="2" t="s">
        <v>2</v>
      </c>
      <c r="E2" s="2" t="s">
        <v>92</v>
      </c>
    </row>
    <row r="3" spans="1:5">
      <c r="A3" s="4" t="s">
        <v>440</v>
      </c>
      <c r="B3" s="7" t="n">
        <v>-100048</v>
      </c>
      <c r="C3" s="7" t="n">
        <v>277386</v>
      </c>
      <c r="D3" s="7" t="n">
        <v>-155804</v>
      </c>
      <c r="E3" s="7" t="n">
        <v>416066</v>
      </c>
    </row>
    <row r="4" spans="1:5">
      <c r="A4" s="4" t="s">
        <v>418</v>
      </c>
    </row>
    <row r="5" spans="1:5">
      <c r="A5" s="4" t="s">
        <v>141</v>
      </c>
      <c r="B5" s="7" t="n">
        <v>29323</v>
      </c>
      <c r="C5" s="7" t="n">
        <v>192667</v>
      </c>
      <c r="D5" s="7" t="n">
        <v>1186839</v>
      </c>
      <c r="E5" s="7" t="n">
        <v>482046</v>
      </c>
    </row>
    <row r="6" spans="1:5">
      <c r="A6" s="4" t="s">
        <v>441</v>
      </c>
      <c r="B6" s="4" t="s">
        <v>280</v>
      </c>
      <c r="C6" s="4" t="s">
        <v>280</v>
      </c>
      <c r="D6" s="4" t="s">
        <v>280</v>
      </c>
      <c r="E6" s="4" t="s">
        <v>280</v>
      </c>
    </row>
    <row r="7" spans="1:5">
      <c r="A7" s="4" t="s">
        <v>440</v>
      </c>
      <c r="B7" s="4" t="s">
        <v>55</v>
      </c>
      <c r="C7" s="4" t="s">
        <v>55</v>
      </c>
      <c r="D7" s="4" t="s">
        <v>55</v>
      </c>
      <c r="E7" s="4" t="s">
        <v>55</v>
      </c>
    </row>
    <row r="8" spans="1:5">
      <c r="A8" s="4" t="s">
        <v>442</v>
      </c>
    </row>
    <row r="9" spans="1:5">
      <c r="A9" s="4" t="s">
        <v>141</v>
      </c>
      <c r="B9" s="7" t="n">
        <v>282492</v>
      </c>
      <c r="C9" s="7" t="n">
        <v>-462310</v>
      </c>
      <c r="D9" s="7" t="n">
        <v>441796</v>
      </c>
      <c r="E9" s="7" t="n">
        <v>-693443</v>
      </c>
    </row>
    <row r="10" spans="1:5">
      <c r="A10" s="4" t="s">
        <v>441</v>
      </c>
      <c r="B10" s="4" t="s">
        <v>443</v>
      </c>
      <c r="C10" s="4" t="s">
        <v>444</v>
      </c>
      <c r="D10" s="4" t="s">
        <v>443</v>
      </c>
      <c r="E10" s="4" t="s">
        <v>444</v>
      </c>
    </row>
    <row r="11" spans="1:5">
      <c r="A11" s="4" t="s">
        <v>440</v>
      </c>
      <c r="B11" s="7" t="n">
        <v>98872</v>
      </c>
      <c r="C11" s="7" t="n">
        <v>-277386</v>
      </c>
      <c r="D11" s="7" t="n">
        <v>155803</v>
      </c>
      <c r="E11" s="7" t="n">
        <v>4160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91</v>
      </c>
      <c r="D1" s="2" t="s">
        <v>1</v>
      </c>
    </row>
    <row r="2" spans="1:5">
      <c r="B2" s="2" t="s">
        <v>2</v>
      </c>
      <c r="C2" s="2" t="s">
        <v>92</v>
      </c>
      <c r="D2" s="2" t="s">
        <v>2</v>
      </c>
      <c r="E2" s="2" t="s">
        <v>92</v>
      </c>
    </row>
    <row r="3" spans="1:5">
      <c r="A3" s="4" t="s">
        <v>446</v>
      </c>
      <c r="D3" s="7" t="n">
        <v>510782</v>
      </c>
    </row>
    <row r="4" spans="1:5">
      <c r="A4" s="4" t="s">
        <v>440</v>
      </c>
      <c r="B4" s="7" t="n">
        <v>-100048</v>
      </c>
      <c r="C4" s="7" t="n">
        <v>277386</v>
      </c>
      <c r="D4" s="5" t="n">
        <v>-155804</v>
      </c>
      <c r="E4" s="7" t="n">
        <v>416066</v>
      </c>
    </row>
    <row r="5" spans="1:5">
      <c r="A5" s="4" t="s">
        <v>447</v>
      </c>
      <c r="B5" s="5" t="n">
        <v>395974</v>
      </c>
      <c r="D5" s="5" t="n">
        <v>395974</v>
      </c>
    </row>
    <row r="6" spans="1:5">
      <c r="A6" s="4" t="s">
        <v>418</v>
      </c>
    </row>
    <row r="7" spans="1:5">
      <c r="A7" s="4" t="s">
        <v>446</v>
      </c>
      <c r="D7" s="5" t="n">
        <v>-138686</v>
      </c>
    </row>
    <row r="8" spans="1:5">
      <c r="A8" s="4" t="s">
        <v>448</v>
      </c>
      <c r="D8" s="4" t="s">
        <v>55</v>
      </c>
    </row>
    <row r="9" spans="1:5">
      <c r="A9" s="4" t="s">
        <v>440</v>
      </c>
      <c r="B9" s="4" t="s">
        <v>55</v>
      </c>
      <c r="C9" s="4" t="s">
        <v>55</v>
      </c>
      <c r="D9" s="4" t="s">
        <v>55</v>
      </c>
      <c r="E9" s="4" t="s">
        <v>55</v>
      </c>
    </row>
    <row r="10" spans="1:5">
      <c r="A10" s="4" t="s">
        <v>447</v>
      </c>
      <c r="B10" s="5" t="n">
        <v>-138686</v>
      </c>
      <c r="D10" s="5" t="n">
        <v>-138686</v>
      </c>
    </row>
    <row r="11" spans="1:5">
      <c r="A11" s="4" t="s">
        <v>442</v>
      </c>
    </row>
    <row r="12" spans="1:5">
      <c r="A12" s="4" t="s">
        <v>446</v>
      </c>
      <c r="D12" s="5" t="n">
        <v>649468</v>
      </c>
    </row>
    <row r="13" spans="1:5">
      <c r="A13" s="4" t="s">
        <v>448</v>
      </c>
      <c r="D13" s="5" t="n">
        <v>-270611</v>
      </c>
    </row>
    <row r="14" spans="1:5">
      <c r="A14" s="4" t="s">
        <v>440</v>
      </c>
      <c r="B14" s="5" t="n">
        <v>98872</v>
      </c>
      <c r="C14" s="7" t="n">
        <v>-277386</v>
      </c>
      <c r="D14" s="5" t="n">
        <v>155803</v>
      </c>
      <c r="E14" s="7" t="n">
        <v>416066</v>
      </c>
    </row>
    <row r="15" spans="1:5">
      <c r="A15" s="4" t="s">
        <v>447</v>
      </c>
      <c r="B15" s="7" t="n">
        <v>534660</v>
      </c>
      <c r="D15" s="7" t="n">
        <v>53466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49</v>
      </c>
      <c r="B1" s="2" t="s">
        <v>91</v>
      </c>
      <c r="D1" s="2" t="s">
        <v>1</v>
      </c>
    </row>
    <row r="2" spans="1:5">
      <c r="B2" s="2" t="s">
        <v>2</v>
      </c>
      <c r="C2" s="2" t="s">
        <v>92</v>
      </c>
      <c r="D2" s="2" t="s">
        <v>2</v>
      </c>
      <c r="E2" s="2" t="s">
        <v>92</v>
      </c>
    </row>
    <row r="3" spans="1:5">
      <c r="A3" s="3" t="s">
        <v>450</v>
      </c>
    </row>
    <row r="4" spans="1:5">
      <c r="A4" s="4" t="s">
        <v>96</v>
      </c>
      <c r="B4" s="7" t="n">
        <v>9115267</v>
      </c>
      <c r="C4" s="7" t="n">
        <v>7127045</v>
      </c>
      <c r="D4" s="7" t="n">
        <v>26143832</v>
      </c>
      <c r="E4" s="7" t="n">
        <v>21899952</v>
      </c>
    </row>
    <row r="5" spans="1:5">
      <c r="A5" s="4" t="s">
        <v>97</v>
      </c>
      <c r="B5" s="5" t="n">
        <v>588306</v>
      </c>
      <c r="C5" s="5" t="n">
        <v>561448</v>
      </c>
      <c r="D5" s="5" t="n">
        <v>1767990</v>
      </c>
      <c r="E5" s="5" t="n">
        <v>1723585</v>
      </c>
    </row>
    <row r="6" spans="1:5">
      <c r="A6" s="4" t="s">
        <v>98</v>
      </c>
      <c r="B6" s="5" t="n">
        <v>9703573</v>
      </c>
      <c r="C6" s="5" t="n">
        <v>7688493</v>
      </c>
      <c r="D6" s="5" t="n">
        <v>27911822</v>
      </c>
      <c r="E6" s="5" t="n">
        <v>23623537</v>
      </c>
    </row>
    <row r="7" spans="1:5">
      <c r="A7" s="3" t="s">
        <v>99</v>
      </c>
    </row>
    <row r="8" spans="1:5">
      <c r="A8" s="4" t="s">
        <v>451</v>
      </c>
      <c r="B8" s="5" t="n">
        <v>5440822</v>
      </c>
      <c r="C8" s="5" t="n">
        <v>4087880</v>
      </c>
      <c r="D8" s="5" t="n">
        <v>14506047</v>
      </c>
      <c r="E8" s="5" t="n">
        <v>11808414</v>
      </c>
    </row>
    <row r="9" spans="1:5">
      <c r="A9" s="4" t="s">
        <v>101</v>
      </c>
      <c r="B9" s="5" t="n">
        <v>2749769</v>
      </c>
      <c r="C9" s="5" t="n">
        <v>2595447</v>
      </c>
      <c r="D9" s="5" t="n">
        <v>8085419</v>
      </c>
      <c r="E9" s="5" t="n">
        <v>7756453</v>
      </c>
    </row>
    <row r="10" spans="1:5">
      <c r="A10" s="4" t="s">
        <v>102</v>
      </c>
      <c r="B10" s="5" t="n">
        <v>1506916</v>
      </c>
      <c r="C10" s="5" t="n">
        <v>1374798</v>
      </c>
      <c r="D10" s="5" t="n">
        <v>4185701</v>
      </c>
      <c r="E10" s="5" t="n">
        <v>4154743</v>
      </c>
    </row>
    <row r="11" spans="1:5">
      <c r="A11" s="4" t="s">
        <v>103</v>
      </c>
      <c r="B11" s="5" t="n">
        <v>225495</v>
      </c>
      <c r="C11" s="5" t="n">
        <v>361680</v>
      </c>
      <c r="D11" s="5" t="n">
        <v>626315</v>
      </c>
      <c r="E11" s="5" t="n">
        <v>744592</v>
      </c>
    </row>
    <row r="12" spans="1:5">
      <c r="A12" s="4" t="s">
        <v>104</v>
      </c>
      <c r="B12" s="5" t="n">
        <v>9923002</v>
      </c>
      <c r="C12" s="5" t="n">
        <v>8419805</v>
      </c>
      <c r="D12" s="5" t="n">
        <v>27403482</v>
      </c>
      <c r="E12" s="5" t="n">
        <v>24464202</v>
      </c>
    </row>
    <row r="13" spans="1:5">
      <c r="A13" s="4" t="s">
        <v>452</v>
      </c>
      <c r="B13" s="5" t="n">
        <v>-219429</v>
      </c>
      <c r="C13" s="5" t="n">
        <v>-731312</v>
      </c>
      <c r="D13" s="5" t="n">
        <v>508340</v>
      </c>
      <c r="E13" s="5" t="n">
        <v>-840665</v>
      </c>
    </row>
    <row r="14" spans="1:5">
      <c r="A14" s="4" t="s">
        <v>107</v>
      </c>
      <c r="B14" s="4" t="s">
        <v>55</v>
      </c>
      <c r="C14" s="4" t="s">
        <v>55</v>
      </c>
      <c r="D14" s="5" t="n">
        <v>17400</v>
      </c>
      <c r="E14" s="4" t="s">
        <v>55</v>
      </c>
    </row>
    <row r="15" spans="1:5">
      <c r="A15" s="4" t="s">
        <v>453</v>
      </c>
      <c r="B15" s="5" t="n">
        <v>13105</v>
      </c>
      <c r="C15" s="5" t="n">
        <v>-27625</v>
      </c>
      <c r="D15" s="5" t="n">
        <v>-47626</v>
      </c>
      <c r="E15" s="5" t="n">
        <v>-89806</v>
      </c>
    </row>
    <row r="16" spans="1:5">
      <c r="A16" s="4" t="s">
        <v>454</v>
      </c>
      <c r="B16" s="5" t="n">
        <v>42785</v>
      </c>
      <c r="C16" s="5" t="n">
        <v>41153</v>
      </c>
      <c r="D16" s="5" t="n">
        <v>124991</v>
      </c>
      <c r="E16" s="5" t="n">
        <v>144951</v>
      </c>
    </row>
    <row r="17" spans="1:5">
      <c r="A17" s="4" t="s">
        <v>455</v>
      </c>
      <c r="B17" s="5" t="n">
        <v>-163539</v>
      </c>
      <c r="C17" s="5" t="n">
        <v>-717784</v>
      </c>
      <c r="D17" s="5" t="n">
        <v>603105</v>
      </c>
      <c r="E17" s="5" t="n">
        <v>-785520</v>
      </c>
    </row>
    <row r="18" spans="1:5">
      <c r="A18" s="4" t="s">
        <v>456</v>
      </c>
      <c r="B18" s="4" t="s">
        <v>55</v>
      </c>
      <c r="C18" s="4" t="s">
        <v>55</v>
      </c>
      <c r="D18" s="4" t="s">
        <v>55</v>
      </c>
      <c r="E18" s="4" t="s">
        <v>55</v>
      </c>
    </row>
    <row r="19" spans="1:5">
      <c r="A19" s="4" t="s">
        <v>113</v>
      </c>
      <c r="B19" s="5" t="n">
        <v>-163539</v>
      </c>
      <c r="C19" s="5" t="n">
        <v>-717784</v>
      </c>
      <c r="D19" s="5" t="n">
        <v>603105</v>
      </c>
      <c r="E19" s="5" t="n">
        <v>-785520</v>
      </c>
    </row>
    <row r="20" spans="1:5">
      <c r="A20" s="4" t="s">
        <v>114</v>
      </c>
      <c r="B20" s="5" t="n">
        <v>-100048</v>
      </c>
      <c r="C20" s="5" t="n">
        <v>277386</v>
      </c>
      <c r="D20" s="5" t="n">
        <v>-155804</v>
      </c>
      <c r="E20" s="5" t="n">
        <v>416066</v>
      </c>
    </row>
    <row r="21" spans="1:5">
      <c r="A21" s="4" t="s">
        <v>457</v>
      </c>
      <c r="B21" s="5" t="n">
        <v>-263587</v>
      </c>
      <c r="C21" s="5" t="n">
        <v>-440398</v>
      </c>
      <c r="D21" s="5" t="n">
        <v>447301</v>
      </c>
      <c r="E21" s="5" t="n">
        <v>-369454</v>
      </c>
    </row>
    <row r="22" spans="1:5">
      <c r="A22" s="4" t="s">
        <v>458</v>
      </c>
    </row>
    <row r="23" spans="1:5">
      <c r="A23" s="3" t="s">
        <v>450</v>
      </c>
    </row>
    <row r="24" spans="1:5">
      <c r="A24" s="4" t="s">
        <v>96</v>
      </c>
      <c r="B24" s="5" t="n">
        <v>3776082</v>
      </c>
      <c r="C24" s="5" t="n">
        <v>3026457</v>
      </c>
      <c r="D24" s="5" t="n">
        <v>10591621</v>
      </c>
      <c r="E24" s="5" t="n">
        <v>9074335</v>
      </c>
    </row>
    <row r="25" spans="1:5">
      <c r="A25" s="4" t="s">
        <v>97</v>
      </c>
      <c r="B25" s="4" t="s">
        <v>55</v>
      </c>
      <c r="C25" s="4" t="s">
        <v>55</v>
      </c>
      <c r="D25" s="4" t="s">
        <v>55</v>
      </c>
      <c r="E25" s="4" t="s">
        <v>55</v>
      </c>
    </row>
    <row r="26" spans="1:5">
      <c r="A26" s="4" t="s">
        <v>98</v>
      </c>
      <c r="B26" s="5" t="n">
        <v>3776082</v>
      </c>
      <c r="C26" s="5" t="n">
        <v>3026457</v>
      </c>
      <c r="D26" s="5" t="n">
        <v>10591621</v>
      </c>
      <c r="E26" s="5" t="n">
        <v>9074335</v>
      </c>
    </row>
    <row r="27" spans="1:5">
      <c r="A27" s="3" t="s">
        <v>99</v>
      </c>
    </row>
    <row r="28" spans="1:5">
      <c r="A28" s="4" t="s">
        <v>451</v>
      </c>
      <c r="B28" s="5" t="n">
        <v>2428090</v>
      </c>
      <c r="C28" s="5" t="n">
        <v>1860965</v>
      </c>
      <c r="D28" s="5" t="n">
        <v>6325175</v>
      </c>
      <c r="E28" s="5" t="n">
        <v>4979621</v>
      </c>
    </row>
    <row r="29" spans="1:5">
      <c r="A29" s="4" t="s">
        <v>101</v>
      </c>
      <c r="B29" s="5" t="n">
        <v>681614</v>
      </c>
      <c r="C29" s="5" t="n">
        <v>600242</v>
      </c>
      <c r="D29" s="5" t="n">
        <v>2068688</v>
      </c>
      <c r="E29" s="5" t="n">
        <v>1896333</v>
      </c>
    </row>
    <row r="30" spans="1:5">
      <c r="A30" s="4" t="s">
        <v>102</v>
      </c>
      <c r="B30" s="5" t="n">
        <v>325169</v>
      </c>
      <c r="C30" s="5" t="n">
        <v>221463</v>
      </c>
      <c r="D30" s="5" t="n">
        <v>877376</v>
      </c>
      <c r="E30" s="5" t="n">
        <v>586039</v>
      </c>
    </row>
    <row r="31" spans="1:5">
      <c r="A31" s="4" t="s">
        <v>103</v>
      </c>
      <c r="B31" s="5" t="n">
        <v>90582</v>
      </c>
      <c r="C31" s="5" t="n">
        <v>75009</v>
      </c>
      <c r="D31" s="5" t="n">
        <v>257637</v>
      </c>
      <c r="E31" s="5" t="n">
        <v>218230</v>
      </c>
    </row>
    <row r="32" spans="1:5">
      <c r="A32" s="4" t="s">
        <v>104</v>
      </c>
      <c r="B32" s="5" t="n">
        <v>3525455</v>
      </c>
      <c r="C32" s="5" t="n">
        <v>2757679</v>
      </c>
      <c r="D32" s="5" t="n">
        <v>9528876</v>
      </c>
      <c r="E32" s="5" t="n">
        <v>7680223</v>
      </c>
    </row>
    <row r="33" spans="1:5">
      <c r="A33" s="4" t="s">
        <v>452</v>
      </c>
      <c r="B33" s="5" t="n">
        <v>250626</v>
      </c>
      <c r="C33" s="5" t="n">
        <v>268778</v>
      </c>
      <c r="D33" s="5" t="n">
        <v>1062745</v>
      </c>
      <c r="E33" s="5" t="n">
        <v>1394112</v>
      </c>
    </row>
    <row r="34" spans="1:5">
      <c r="A34" s="4" t="s">
        <v>107</v>
      </c>
      <c r="B34" s="4" t="s">
        <v>55</v>
      </c>
      <c r="C34" s="4" t="s">
        <v>55</v>
      </c>
      <c r="D34" s="4" t="s">
        <v>55</v>
      </c>
    </row>
    <row r="35" spans="1:5">
      <c r="A35" s="4" t="s">
        <v>453</v>
      </c>
      <c r="B35" s="5" t="n">
        <v>-17421</v>
      </c>
      <c r="C35" s="5" t="n">
        <v>-22138</v>
      </c>
      <c r="D35" s="5" t="n">
        <v>-52049</v>
      </c>
      <c r="E35" s="5" t="n">
        <v>-74439</v>
      </c>
    </row>
    <row r="36" spans="1:5">
      <c r="A36" s="4" t="s">
        <v>454</v>
      </c>
      <c r="B36" s="4" t="s">
        <v>55</v>
      </c>
      <c r="C36" s="4" t="s">
        <v>55</v>
      </c>
      <c r="D36" s="4" t="s">
        <v>55</v>
      </c>
      <c r="E36" s="4" t="s">
        <v>55</v>
      </c>
    </row>
    <row r="37" spans="1:5">
      <c r="A37" s="4" t="s">
        <v>455</v>
      </c>
      <c r="B37" s="5" t="n">
        <v>233205</v>
      </c>
      <c r="C37" s="5" t="n">
        <v>246640</v>
      </c>
      <c r="D37" s="5" t="n">
        <v>1010696</v>
      </c>
      <c r="E37" s="5" t="n">
        <v>1319673</v>
      </c>
    </row>
    <row r="38" spans="1:5">
      <c r="A38" s="4" t="s">
        <v>456</v>
      </c>
      <c r="B38" s="4" t="s">
        <v>55</v>
      </c>
      <c r="C38" s="4" t="s">
        <v>55</v>
      </c>
      <c r="D38" s="4" t="s">
        <v>55</v>
      </c>
      <c r="E38" s="4" t="s">
        <v>55</v>
      </c>
    </row>
    <row r="39" spans="1:5">
      <c r="A39" s="4" t="s">
        <v>113</v>
      </c>
      <c r="B39" s="5" t="n">
        <v>233205</v>
      </c>
      <c r="C39" s="5" t="n">
        <v>246640</v>
      </c>
      <c r="D39" s="5" t="n">
        <v>1010696</v>
      </c>
      <c r="E39" s="5" t="n">
        <v>1319673</v>
      </c>
    </row>
    <row r="40" spans="1:5">
      <c r="A40" s="4" t="s">
        <v>114</v>
      </c>
      <c r="B40" s="4" t="s">
        <v>55</v>
      </c>
      <c r="C40" s="4" t="s">
        <v>55</v>
      </c>
      <c r="D40" s="4" t="s">
        <v>55</v>
      </c>
      <c r="E40" s="4" t="s">
        <v>55</v>
      </c>
    </row>
    <row r="41" spans="1:5">
      <c r="A41" s="4" t="s">
        <v>457</v>
      </c>
      <c r="B41" s="5" t="n">
        <v>233205</v>
      </c>
      <c r="C41" s="5" t="n">
        <v>246640</v>
      </c>
      <c r="D41" s="5" t="n">
        <v>1010696</v>
      </c>
      <c r="E41" s="5" t="n">
        <v>1319673</v>
      </c>
    </row>
    <row r="42" spans="1:5">
      <c r="A42" s="4" t="s">
        <v>459</v>
      </c>
    </row>
    <row r="43" spans="1:5">
      <c r="A43" s="3" t="s">
        <v>450</v>
      </c>
    </row>
    <row r="44" spans="1:5">
      <c r="A44" s="4" t="s">
        <v>96</v>
      </c>
      <c r="B44" s="5" t="n">
        <v>3713742</v>
      </c>
      <c r="C44" s="5" t="n">
        <v>3096807</v>
      </c>
      <c r="D44" s="5" t="n">
        <v>11259484</v>
      </c>
      <c r="E44" s="5" t="n">
        <v>9383159</v>
      </c>
    </row>
    <row r="45" spans="1:5">
      <c r="A45" s="4" t="s">
        <v>97</v>
      </c>
      <c r="B45" s="5" t="n">
        <v>340998</v>
      </c>
      <c r="C45" s="5" t="n">
        <v>319723</v>
      </c>
      <c r="D45" s="5" t="n">
        <v>1032756</v>
      </c>
      <c r="E45" s="5" t="n">
        <v>1003486</v>
      </c>
    </row>
    <row r="46" spans="1:5">
      <c r="A46" s="4" t="s">
        <v>98</v>
      </c>
      <c r="B46" s="5" t="n">
        <v>4054740</v>
      </c>
      <c r="C46" s="5" t="n">
        <v>3416530</v>
      </c>
      <c r="D46" s="5" t="n">
        <v>12292240</v>
      </c>
      <c r="E46" s="5" t="n">
        <v>10386645</v>
      </c>
    </row>
    <row r="47" spans="1:5">
      <c r="A47" s="3" t="s">
        <v>99</v>
      </c>
    </row>
    <row r="48" spans="1:5">
      <c r="A48" s="4" t="s">
        <v>451</v>
      </c>
      <c r="B48" s="5" t="n">
        <v>2354244</v>
      </c>
      <c r="C48" s="5" t="n">
        <v>1646473</v>
      </c>
      <c r="D48" s="5" t="n">
        <v>6187704</v>
      </c>
      <c r="E48" s="5" t="n">
        <v>5179937</v>
      </c>
    </row>
    <row r="49" spans="1:5">
      <c r="A49" s="4" t="s">
        <v>101</v>
      </c>
      <c r="B49" s="5" t="n">
        <v>954733</v>
      </c>
      <c r="C49" s="5" t="n">
        <v>899722</v>
      </c>
      <c r="D49" s="5" t="n">
        <v>2816883</v>
      </c>
      <c r="E49" s="5" t="n">
        <v>2576227</v>
      </c>
    </row>
    <row r="50" spans="1:5">
      <c r="A50" s="4" t="s">
        <v>102</v>
      </c>
      <c r="B50" s="5" t="n">
        <v>644377</v>
      </c>
      <c r="C50" s="5" t="n">
        <v>631209</v>
      </c>
      <c r="D50" s="5" t="n">
        <v>1910084</v>
      </c>
      <c r="E50" s="5" t="n">
        <v>2019947</v>
      </c>
    </row>
    <row r="51" spans="1:5">
      <c r="A51" s="4" t="s">
        <v>103</v>
      </c>
      <c r="B51" s="5" t="n">
        <v>25165</v>
      </c>
      <c r="C51" s="5" t="n">
        <v>7256</v>
      </c>
      <c r="D51" s="5" t="n">
        <v>37855</v>
      </c>
      <c r="E51" s="5" t="n">
        <v>19656</v>
      </c>
    </row>
    <row r="52" spans="1:5">
      <c r="A52" s="4" t="s">
        <v>104</v>
      </c>
      <c r="B52" s="5" t="n">
        <v>3978519</v>
      </c>
      <c r="C52" s="5" t="n">
        <v>3184660</v>
      </c>
      <c r="D52" s="5" t="n">
        <v>10952526</v>
      </c>
      <c r="E52" s="5" t="n">
        <v>9786767</v>
      </c>
    </row>
    <row r="53" spans="1:5">
      <c r="A53" s="4" t="s">
        <v>452</v>
      </c>
      <c r="B53" s="5" t="n">
        <v>76221</v>
      </c>
      <c r="C53" s="5" t="n">
        <v>231870</v>
      </c>
      <c r="D53" s="5" t="n">
        <v>1339714</v>
      </c>
      <c r="E53" s="5" t="n">
        <v>599878</v>
      </c>
    </row>
    <row r="54" spans="1:5">
      <c r="A54" s="4" t="s">
        <v>107</v>
      </c>
      <c r="B54" s="4" t="s">
        <v>55</v>
      </c>
      <c r="D54" s="4" t="s">
        <v>55</v>
      </c>
    </row>
    <row r="55" spans="1:5">
      <c r="A55" s="4" t="s">
        <v>453</v>
      </c>
      <c r="B55" s="5" t="n">
        <v>5350</v>
      </c>
      <c r="C55" s="5" t="n">
        <v>-4255</v>
      </c>
      <c r="D55" s="5" t="n">
        <v>-15532</v>
      </c>
      <c r="E55" s="5" t="n">
        <v>-12640</v>
      </c>
    </row>
    <row r="56" spans="1:5">
      <c r="A56" s="4" t="s">
        <v>454</v>
      </c>
      <c r="B56" s="5" t="n">
        <v>41346</v>
      </c>
      <c r="C56" s="5" t="n">
        <v>37731</v>
      </c>
      <c r="D56" s="5" t="n">
        <v>120148</v>
      </c>
      <c r="E56" s="5" t="n">
        <v>129082</v>
      </c>
    </row>
    <row r="57" spans="1:5">
      <c r="A57" s="4" t="s">
        <v>455</v>
      </c>
      <c r="B57" s="5" t="n">
        <v>122917</v>
      </c>
      <c r="C57" s="5" t="n">
        <v>265346</v>
      </c>
      <c r="D57" s="5" t="n">
        <v>1444330</v>
      </c>
      <c r="E57" s="5" t="n">
        <v>716320</v>
      </c>
    </row>
    <row r="58" spans="1:5">
      <c r="A58" s="4" t="s">
        <v>456</v>
      </c>
      <c r="B58" s="4" t="s">
        <v>55</v>
      </c>
      <c r="D58" s="4" t="s">
        <v>55</v>
      </c>
    </row>
    <row r="59" spans="1:5">
      <c r="A59" s="4" t="s">
        <v>113</v>
      </c>
      <c r="B59" s="5" t="n">
        <v>122917</v>
      </c>
      <c r="C59" s="5" t="n">
        <v>265346</v>
      </c>
      <c r="D59" s="5" t="n">
        <v>1444330</v>
      </c>
      <c r="E59" s="5" t="n">
        <v>716320</v>
      </c>
    </row>
    <row r="60" spans="1:5">
      <c r="A60" s="4" t="s">
        <v>114</v>
      </c>
      <c r="B60" s="4" t="s">
        <v>55</v>
      </c>
      <c r="C60" s="4" t="s">
        <v>55</v>
      </c>
      <c r="D60" s="4" t="s">
        <v>55</v>
      </c>
      <c r="E60" s="4" t="s">
        <v>55</v>
      </c>
    </row>
    <row r="61" spans="1:5">
      <c r="A61" s="4" t="s">
        <v>457</v>
      </c>
      <c r="B61" s="5" t="n">
        <v>122917</v>
      </c>
      <c r="C61" s="5" t="n">
        <v>265346</v>
      </c>
      <c r="D61" s="5" t="n">
        <v>1444330</v>
      </c>
      <c r="E61" s="5" t="n">
        <v>716320</v>
      </c>
    </row>
    <row r="62" spans="1:5">
      <c r="A62" s="4" t="s">
        <v>261</v>
      </c>
    </row>
    <row r="63" spans="1:5">
      <c r="A63" s="3" t="s">
        <v>450</v>
      </c>
    </row>
    <row r="64" spans="1:5">
      <c r="A64" s="4" t="s">
        <v>96</v>
      </c>
      <c r="B64" s="5" t="n">
        <v>1625443</v>
      </c>
      <c r="C64" s="5" t="n">
        <v>1003781</v>
      </c>
      <c r="D64" s="5" t="n">
        <v>4292727</v>
      </c>
      <c r="E64" s="5" t="n">
        <v>3442458</v>
      </c>
    </row>
    <row r="65" spans="1:5">
      <c r="A65" s="4" t="s">
        <v>97</v>
      </c>
      <c r="B65" s="4" t="s">
        <v>55</v>
      </c>
      <c r="D65" s="4" t="s">
        <v>55</v>
      </c>
    </row>
    <row r="66" spans="1:5">
      <c r="A66" s="4" t="s">
        <v>98</v>
      </c>
      <c r="B66" s="5" t="n">
        <v>1625444</v>
      </c>
      <c r="C66" s="5" t="n">
        <v>1003781</v>
      </c>
      <c r="D66" s="5" t="n">
        <v>4292727</v>
      </c>
      <c r="E66" s="5" t="n">
        <v>3442458</v>
      </c>
    </row>
    <row r="67" spans="1:5">
      <c r="A67" s="3" t="s">
        <v>99</v>
      </c>
    </row>
    <row r="68" spans="1:5">
      <c r="A68" s="4" t="s">
        <v>451</v>
      </c>
      <c r="B68" s="5" t="n">
        <v>301714</v>
      </c>
      <c r="C68" s="5" t="n">
        <v>286526</v>
      </c>
      <c r="D68" s="5" t="n">
        <v>880073</v>
      </c>
      <c r="E68" s="5" t="n">
        <v>878033</v>
      </c>
    </row>
    <row r="69" spans="1:5">
      <c r="A69" s="4" t="s">
        <v>101</v>
      </c>
      <c r="B69" s="5" t="n">
        <v>879573</v>
      </c>
      <c r="C69" s="5" t="n">
        <v>863920</v>
      </c>
      <c r="D69" s="5" t="n">
        <v>2501813</v>
      </c>
      <c r="E69" s="5" t="n">
        <v>2591174</v>
      </c>
    </row>
    <row r="70" spans="1:5">
      <c r="A70" s="4" t="s">
        <v>102</v>
      </c>
      <c r="B70" s="5" t="n">
        <v>91525</v>
      </c>
      <c r="C70" s="5" t="n">
        <v>123091</v>
      </c>
      <c r="D70" s="5" t="n">
        <v>280667</v>
      </c>
      <c r="E70" s="5" t="n">
        <v>427454</v>
      </c>
    </row>
    <row r="71" spans="1:5">
      <c r="A71" s="4" t="s">
        <v>103</v>
      </c>
      <c r="B71" s="5" t="n">
        <v>23169</v>
      </c>
      <c r="C71" s="5" t="n">
        <v>193853</v>
      </c>
      <c r="D71" s="5" t="n">
        <v>72585</v>
      </c>
      <c r="E71" s="5" t="n">
        <v>250147</v>
      </c>
    </row>
    <row r="72" spans="1:5">
      <c r="A72" s="4" t="s">
        <v>104</v>
      </c>
      <c r="B72" s="5" t="n">
        <v>1295981</v>
      </c>
      <c r="C72" s="5" t="n">
        <v>1467390</v>
      </c>
      <c r="D72" s="5" t="n">
        <v>3735138</v>
      </c>
      <c r="E72" s="5" t="n">
        <v>4146808</v>
      </c>
    </row>
    <row r="73" spans="1:5">
      <c r="A73" s="4" t="s">
        <v>452</v>
      </c>
      <c r="B73" s="5" t="n">
        <v>329462</v>
      </c>
      <c r="C73" s="5" t="n">
        <v>-463609</v>
      </c>
      <c r="D73" s="5" t="n">
        <v>557589</v>
      </c>
      <c r="E73" s="5" t="n">
        <v>-704350</v>
      </c>
    </row>
    <row r="74" spans="1:5">
      <c r="A74" s="4" t="s">
        <v>107</v>
      </c>
      <c r="B74" s="4" t="s">
        <v>55</v>
      </c>
      <c r="D74" s="5" t="n">
        <v>17400</v>
      </c>
    </row>
    <row r="75" spans="1:5">
      <c r="A75" s="4" t="s">
        <v>453</v>
      </c>
      <c r="B75" s="5" t="n">
        <v>2705</v>
      </c>
      <c r="C75" s="5" t="n">
        <v>-1373</v>
      </c>
      <c r="D75" s="5" t="n">
        <v>525</v>
      </c>
      <c r="E75" s="5" t="n">
        <v>-2712</v>
      </c>
    </row>
    <row r="76" spans="1:5">
      <c r="A76" s="4" t="s">
        <v>454</v>
      </c>
      <c r="B76" s="5" t="n">
        <v>688</v>
      </c>
      <c r="C76" s="5" t="n">
        <v>2672</v>
      </c>
      <c r="D76" s="5" t="n">
        <v>2592</v>
      </c>
      <c r="E76" s="5" t="n">
        <v>13619</v>
      </c>
    </row>
    <row r="77" spans="1:5">
      <c r="A77" s="4" t="s">
        <v>455</v>
      </c>
      <c r="B77" s="5" t="n">
        <v>332855</v>
      </c>
      <c r="C77" s="5" t="n">
        <v>-462310</v>
      </c>
      <c r="D77" s="5" t="n">
        <v>578106</v>
      </c>
      <c r="E77" s="5" t="n">
        <v>-693443</v>
      </c>
    </row>
    <row r="78" spans="1:5">
      <c r="A78" s="4" t="s">
        <v>456</v>
      </c>
      <c r="B78" s="4" t="s">
        <v>55</v>
      </c>
      <c r="D78" s="4" t="s">
        <v>55</v>
      </c>
    </row>
    <row r="79" spans="1:5">
      <c r="A79" s="4" t="s">
        <v>113</v>
      </c>
      <c r="B79" s="5" t="n">
        <v>332855</v>
      </c>
      <c r="C79" s="5" t="n">
        <v>-462310</v>
      </c>
      <c r="D79" s="5" t="n">
        <v>578106</v>
      </c>
      <c r="E79" s="5" t="n">
        <v>-693443</v>
      </c>
    </row>
    <row r="80" spans="1:5">
      <c r="A80" s="4" t="s">
        <v>114</v>
      </c>
      <c r="B80" s="5" t="n">
        <v>-100048</v>
      </c>
      <c r="C80" s="5" t="n">
        <v>277386</v>
      </c>
      <c r="D80" s="5" t="n">
        <v>-155804</v>
      </c>
      <c r="E80" s="5" t="n">
        <v>416066</v>
      </c>
    </row>
    <row r="81" spans="1:5">
      <c r="A81" s="4" t="s">
        <v>457</v>
      </c>
      <c r="B81" s="5" t="n">
        <v>232807</v>
      </c>
      <c r="C81" s="5" t="n">
        <v>-184924</v>
      </c>
      <c r="D81" s="5" t="n">
        <v>422302</v>
      </c>
      <c r="E81" s="5" t="n">
        <v>-277377</v>
      </c>
    </row>
    <row r="82" spans="1:5">
      <c r="A82" s="4" t="s">
        <v>460</v>
      </c>
    </row>
    <row r="83" spans="1:5">
      <c r="A83" s="3" t="s">
        <v>450</v>
      </c>
    </row>
    <row r="84" spans="1:5">
      <c r="A84" s="4" t="s">
        <v>96</v>
      </c>
      <c r="B84" s="4" t="s">
        <v>55</v>
      </c>
      <c r="C84" s="4" t="s">
        <v>55</v>
      </c>
      <c r="D84" s="4" t="s">
        <v>55</v>
      </c>
      <c r="E84" s="4" t="s">
        <v>55</v>
      </c>
    </row>
    <row r="85" spans="1:5">
      <c r="A85" s="4" t="s">
        <v>97</v>
      </c>
      <c r="B85" s="5" t="n">
        <v>437172</v>
      </c>
      <c r="C85" s="5" t="n">
        <v>425433</v>
      </c>
      <c r="D85" s="5" t="n">
        <v>1303698</v>
      </c>
      <c r="E85" s="5" t="n">
        <v>1300550</v>
      </c>
    </row>
    <row r="86" spans="1:5">
      <c r="A86" s="4" t="s">
        <v>98</v>
      </c>
      <c r="B86" s="5" t="n">
        <v>437172</v>
      </c>
      <c r="C86" s="5" t="n">
        <v>425433</v>
      </c>
      <c r="D86" s="5" t="n">
        <v>1303698</v>
      </c>
      <c r="E86" s="5" t="n">
        <v>1300550</v>
      </c>
    </row>
    <row r="87" spans="1:5">
      <c r="A87" s="3" t="s">
        <v>99</v>
      </c>
    </row>
    <row r="88" spans="1:5">
      <c r="A88" s="4" t="s">
        <v>451</v>
      </c>
      <c r="B88" s="5" t="n">
        <v>356773</v>
      </c>
      <c r="C88" s="5" t="n">
        <v>293916</v>
      </c>
      <c r="D88" s="5" t="n">
        <v>1113094</v>
      </c>
      <c r="E88" s="5" t="n">
        <v>770823</v>
      </c>
    </row>
    <row r="89" spans="1:5">
      <c r="A89" s="4" t="s">
        <v>101</v>
      </c>
      <c r="B89" s="5" t="n">
        <v>409852</v>
      </c>
      <c r="C89" s="5" t="n">
        <v>401860</v>
      </c>
      <c r="D89" s="5" t="n">
        <v>1225000</v>
      </c>
      <c r="E89" s="5" t="n">
        <v>1230797</v>
      </c>
    </row>
    <row r="90" spans="1:5">
      <c r="A90" s="4" t="s">
        <v>102</v>
      </c>
      <c r="B90" s="5" t="n">
        <v>459705</v>
      </c>
      <c r="C90" s="5" t="n">
        <v>412446</v>
      </c>
      <c r="D90" s="5" t="n">
        <v>1159073</v>
      </c>
      <c r="E90" s="5" t="n">
        <v>1172676</v>
      </c>
    </row>
    <row r="91" spans="1:5">
      <c r="A91" s="4" t="s">
        <v>103</v>
      </c>
      <c r="B91" s="5" t="n">
        <v>86579</v>
      </c>
      <c r="C91" s="5" t="n">
        <v>85562</v>
      </c>
      <c r="D91" s="5" t="n">
        <v>258238</v>
      </c>
      <c r="E91" s="5" t="n">
        <v>256559</v>
      </c>
    </row>
    <row r="92" spans="1:5">
      <c r="A92" s="4" t="s">
        <v>104</v>
      </c>
      <c r="B92" s="5" t="n">
        <v>1312909</v>
      </c>
      <c r="C92" s="5" t="n">
        <v>1193784</v>
      </c>
      <c r="D92" s="5" t="n">
        <v>3755405</v>
      </c>
      <c r="E92" s="5" t="n">
        <v>3430855</v>
      </c>
    </row>
    <row r="93" spans="1:5">
      <c r="A93" s="4" t="s">
        <v>452</v>
      </c>
      <c r="B93" s="5" t="n">
        <v>-875737</v>
      </c>
      <c r="C93" s="5" t="n">
        <v>-768351</v>
      </c>
      <c r="D93" s="5" t="n">
        <v>-2451707</v>
      </c>
      <c r="E93" s="5" t="n">
        <v>-2130305</v>
      </c>
    </row>
    <row r="94" spans="1:5">
      <c r="A94" s="4" t="s">
        <v>107</v>
      </c>
      <c r="B94" s="4" t="s">
        <v>55</v>
      </c>
      <c r="D94" s="4" t="s">
        <v>55</v>
      </c>
    </row>
    <row r="95" spans="1:5">
      <c r="A95" s="4" t="s">
        <v>453</v>
      </c>
      <c r="B95" s="5" t="n">
        <v>22470</v>
      </c>
      <c r="C95" s="5" t="n">
        <v>141</v>
      </c>
      <c r="D95" s="5" t="n">
        <v>19429</v>
      </c>
      <c r="E95" s="5" t="n">
        <v>-15</v>
      </c>
    </row>
    <row r="96" spans="1:5">
      <c r="A96" s="4" t="s">
        <v>454</v>
      </c>
      <c r="B96" s="5" t="n">
        <v>750</v>
      </c>
      <c r="C96" s="5" t="n">
        <v>750</v>
      </c>
      <c r="D96" s="5" t="n">
        <v>2250</v>
      </c>
      <c r="E96" s="5" t="n">
        <v>2250</v>
      </c>
    </row>
    <row r="97" spans="1:5">
      <c r="A97" s="4" t="s">
        <v>455</v>
      </c>
      <c r="B97" s="5" t="n">
        <v>-852517</v>
      </c>
      <c r="C97" s="5" t="n">
        <v>-767460</v>
      </c>
      <c r="D97" s="5" t="n">
        <v>-2430028</v>
      </c>
      <c r="E97" s="5" t="n">
        <v>-2128070</v>
      </c>
    </row>
    <row r="98" spans="1:5">
      <c r="A98" s="4" t="s">
        <v>456</v>
      </c>
      <c r="B98" s="4" t="s">
        <v>55</v>
      </c>
      <c r="C98" s="4" t="s">
        <v>55</v>
      </c>
      <c r="D98" s="4" t="s">
        <v>55</v>
      </c>
      <c r="E98" s="4" t="s">
        <v>55</v>
      </c>
    </row>
    <row r="99" spans="1:5">
      <c r="A99" s="4" t="s">
        <v>113</v>
      </c>
      <c r="B99" s="5" t="n">
        <v>-852517</v>
      </c>
      <c r="C99" s="5" t="n">
        <v>-767460</v>
      </c>
      <c r="D99" s="5" t="n">
        <v>-2430028</v>
      </c>
      <c r="E99" s="5" t="n">
        <v>-2128070</v>
      </c>
    </row>
    <row r="100" spans="1:5">
      <c r="A100" s="4" t="s">
        <v>114</v>
      </c>
      <c r="B100" s="4" t="s">
        <v>55</v>
      </c>
      <c r="C100" s="4" t="s">
        <v>55</v>
      </c>
      <c r="D100" s="4" t="s">
        <v>55</v>
      </c>
      <c r="E100" s="4" t="s">
        <v>55</v>
      </c>
    </row>
    <row r="101" spans="1:5">
      <c r="A101" s="4" t="s">
        <v>457</v>
      </c>
      <c r="B101" s="5" t="n">
        <v>-852517</v>
      </c>
      <c r="C101" s="5" t="n">
        <v>-767460</v>
      </c>
      <c r="D101" s="5" t="n">
        <v>-2430028</v>
      </c>
      <c r="E101" s="5" t="n">
        <v>-2128070</v>
      </c>
    </row>
    <row r="102" spans="1:5">
      <c r="A102" s="4" t="s">
        <v>461</v>
      </c>
    </row>
    <row r="103" spans="1:5">
      <c r="A103" s="3" t="s">
        <v>450</v>
      </c>
    </row>
    <row r="104" spans="1:5">
      <c r="A104" s="4" t="s">
        <v>96</v>
      </c>
      <c r="B104" s="4" t="s">
        <v>55</v>
      </c>
      <c r="C104" s="4" t="s">
        <v>55</v>
      </c>
      <c r="D104" s="4" t="s">
        <v>55</v>
      </c>
      <c r="E104" s="4" t="s">
        <v>55</v>
      </c>
    </row>
    <row r="105" spans="1:5">
      <c r="A105" s="4" t="s">
        <v>97</v>
      </c>
      <c r="B105" s="5" t="n">
        <v>-189864</v>
      </c>
      <c r="C105" s="5" t="n">
        <v>-183708</v>
      </c>
      <c r="D105" s="5" t="n">
        <v>-568464</v>
      </c>
      <c r="E105" s="5" t="n">
        <v>-580451</v>
      </c>
    </row>
    <row r="106" spans="1:5">
      <c r="A106" s="4" t="s">
        <v>98</v>
      </c>
      <c r="B106" s="5" t="n">
        <v>-189864</v>
      </c>
      <c r="C106" s="5" t="n">
        <v>-183708</v>
      </c>
      <c r="D106" s="5" t="n">
        <v>-568464</v>
      </c>
      <c r="E106" s="5" t="n">
        <v>-580451</v>
      </c>
    </row>
    <row r="107" spans="1:5">
      <c r="A107" s="3" t="s">
        <v>99</v>
      </c>
    </row>
    <row r="108" spans="1:5">
      <c r="A108" s="4" t="s">
        <v>451</v>
      </c>
      <c r="C108" s="4" t="s">
        <v>55</v>
      </c>
    </row>
    <row r="109" spans="1:5">
      <c r="A109" s="4" t="s">
        <v>101</v>
      </c>
      <c r="B109" s="5" t="n">
        <v>-176004</v>
      </c>
      <c r="C109" s="5" t="n">
        <v>-170297</v>
      </c>
      <c r="D109" s="5" t="n">
        <v>-526965</v>
      </c>
      <c r="E109" s="5" t="n">
        <v>-538078</v>
      </c>
    </row>
    <row r="110" spans="1:5">
      <c r="A110" s="4" t="s">
        <v>102</v>
      </c>
      <c r="B110" s="5" t="n">
        <v>-13860</v>
      </c>
      <c r="C110" s="5" t="n">
        <v>-13411</v>
      </c>
      <c r="D110" s="5" t="n">
        <v>-41498</v>
      </c>
      <c r="E110" s="5" t="n">
        <v>-42373</v>
      </c>
    </row>
    <row r="111" spans="1:5">
      <c r="A111" s="4" t="s">
        <v>103</v>
      </c>
      <c r="B111" s="4" t="s">
        <v>55</v>
      </c>
      <c r="C111" s="4" t="s">
        <v>55</v>
      </c>
      <c r="D111" s="4" t="s">
        <v>55</v>
      </c>
      <c r="E111" s="4" t="s">
        <v>55</v>
      </c>
    </row>
    <row r="112" spans="1:5">
      <c r="A112" s="4" t="s">
        <v>104</v>
      </c>
      <c r="B112" s="5" t="n">
        <v>-189864</v>
      </c>
      <c r="C112" s="5" t="n">
        <v>-183708</v>
      </c>
      <c r="D112" s="5" t="n">
        <v>-568464</v>
      </c>
      <c r="E112" s="5" t="n">
        <v>-580451</v>
      </c>
    </row>
    <row r="113" spans="1:5">
      <c r="A113" s="4" t="s">
        <v>452</v>
      </c>
      <c r="B113" s="4" t="s">
        <v>55</v>
      </c>
      <c r="C113" s="4" t="s">
        <v>55</v>
      </c>
      <c r="D113" s="4" t="s">
        <v>55</v>
      </c>
      <c r="E113" s="4" t="s">
        <v>55</v>
      </c>
    </row>
    <row r="114" spans="1:5">
      <c r="A114" s="4" t="s">
        <v>107</v>
      </c>
      <c r="B114" s="4" t="s">
        <v>55</v>
      </c>
      <c r="D114" s="4" t="s">
        <v>55</v>
      </c>
    </row>
    <row r="115" spans="1:5">
      <c r="A115" s="4" t="s">
        <v>453</v>
      </c>
      <c r="B115" s="4" t="s">
        <v>55</v>
      </c>
      <c r="C115" s="4" t="s">
        <v>55</v>
      </c>
      <c r="D115" s="4" t="s">
        <v>55</v>
      </c>
      <c r="E115" s="4" t="s">
        <v>55</v>
      </c>
    </row>
    <row r="116" spans="1:5">
      <c r="A116" s="4" t="s">
        <v>454</v>
      </c>
      <c r="B116" s="4" t="s">
        <v>55</v>
      </c>
      <c r="C116" s="4" t="s">
        <v>55</v>
      </c>
      <c r="D116" s="4" t="s">
        <v>55</v>
      </c>
      <c r="E116" s="4" t="s">
        <v>55</v>
      </c>
    </row>
    <row r="117" spans="1:5">
      <c r="A117" s="4" t="s">
        <v>455</v>
      </c>
      <c r="B117" s="4" t="s">
        <v>55</v>
      </c>
      <c r="C117" s="4" t="s">
        <v>55</v>
      </c>
      <c r="D117" s="4" t="s">
        <v>55</v>
      </c>
      <c r="E117" s="4" t="s">
        <v>55</v>
      </c>
    </row>
    <row r="118" spans="1:5">
      <c r="A118" s="4" t="s">
        <v>456</v>
      </c>
      <c r="B118" s="4" t="s">
        <v>55</v>
      </c>
      <c r="C118" s="4" t="s">
        <v>55</v>
      </c>
      <c r="D118" s="4" t="s">
        <v>55</v>
      </c>
      <c r="E118" s="4" t="s">
        <v>55</v>
      </c>
    </row>
    <row r="119" spans="1:5">
      <c r="A119" s="4" t="s">
        <v>113</v>
      </c>
      <c r="B119" s="4" t="s">
        <v>55</v>
      </c>
      <c r="C119" s="4" t="s">
        <v>55</v>
      </c>
      <c r="D119" s="4" t="s">
        <v>55</v>
      </c>
      <c r="E119" s="4" t="s">
        <v>55</v>
      </c>
    </row>
    <row r="120" spans="1:5">
      <c r="A120" s="4" t="s">
        <v>114</v>
      </c>
      <c r="B120" s="4" t="s">
        <v>55</v>
      </c>
      <c r="C120" s="4" t="s">
        <v>55</v>
      </c>
      <c r="D120" s="4" t="s">
        <v>55</v>
      </c>
      <c r="E120" s="4" t="s">
        <v>55</v>
      </c>
    </row>
    <row r="121" spans="1:5">
      <c r="A121" s="4" t="s">
        <v>457</v>
      </c>
      <c r="B121" s="4" t="s">
        <v>55</v>
      </c>
      <c r="C121" s="4" t="s">
        <v>55</v>
      </c>
      <c r="D121" s="4" t="s">
        <v>55</v>
      </c>
      <c r="E121" s="4" t="s">
        <v>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0"/>
    <col customWidth="1" max="6" min="6" width="25"/>
    <col customWidth="1" max="7" min="7" width="13"/>
  </cols>
  <sheetData>
    <row r="1" spans="1:7">
      <c r="A1" s="1" t="s">
        <v>120</v>
      </c>
      <c r="B1" s="2" t="s">
        <v>121</v>
      </c>
      <c r="C1" s="2" t="s">
        <v>122</v>
      </c>
      <c r="D1" s="2" t="s">
        <v>123</v>
      </c>
      <c r="E1" s="2" t="s">
        <v>124</v>
      </c>
      <c r="F1" s="2" t="s">
        <v>125</v>
      </c>
      <c r="G1" s="2" t="s">
        <v>126</v>
      </c>
    </row>
    <row r="2" spans="1:7">
      <c r="A2" s="4" t="s">
        <v>127</v>
      </c>
      <c r="B2" s="7" t="n">
        <v>27357</v>
      </c>
      <c r="C2" s="7" t="n">
        <v>25185487</v>
      </c>
      <c r="D2" s="7" t="n">
        <v>-249265</v>
      </c>
      <c r="E2" s="7" t="n">
        <v>-13989018</v>
      </c>
      <c r="F2" s="7" t="n">
        <v>510782</v>
      </c>
      <c r="G2" s="7" t="n">
        <v>11485343</v>
      </c>
    </row>
    <row r="3" spans="1:7">
      <c r="A3" s="4" t="s">
        <v>128</v>
      </c>
      <c r="B3" s="5" t="n">
        <v>27356838</v>
      </c>
      <c r="D3" s="5" t="n">
        <v>189020</v>
      </c>
    </row>
    <row r="4" spans="1:7">
      <c r="A4" s="4" t="s">
        <v>129</v>
      </c>
      <c r="B4" s="7" t="n">
        <v>-72</v>
      </c>
      <c r="C4" s="5" t="n">
        <v>-67929</v>
      </c>
      <c r="G4" s="5" t="n">
        <v>-68001</v>
      </c>
    </row>
    <row r="5" spans="1:7">
      <c r="A5" s="4" t="s">
        <v>130</v>
      </c>
      <c r="B5" s="5" t="n">
        <v>-71667</v>
      </c>
    </row>
    <row r="6" spans="1:7">
      <c r="A6" s="4" t="s">
        <v>131</v>
      </c>
      <c r="B6" s="7" t="n">
        <v>156</v>
      </c>
      <c r="C6" s="5" t="n">
        <v>195219</v>
      </c>
      <c r="G6" s="7" t="n">
        <v>195375</v>
      </c>
    </row>
    <row r="7" spans="1:7">
      <c r="A7" s="4" t="s">
        <v>132</v>
      </c>
      <c r="B7" s="5" t="n">
        <v>156338</v>
      </c>
      <c r="G7" s="5" t="n">
        <v>156338</v>
      </c>
    </row>
    <row r="8" spans="1:7">
      <c r="A8" s="4" t="s">
        <v>133</v>
      </c>
      <c r="B8" s="7" t="n">
        <v>-189</v>
      </c>
      <c r="C8" s="5" t="n">
        <v>-249076</v>
      </c>
      <c r="D8" s="7" t="n">
        <v>249265</v>
      </c>
    </row>
    <row r="9" spans="1:7">
      <c r="A9" s="4" t="s">
        <v>134</v>
      </c>
      <c r="B9" s="5" t="n">
        <v>-189020</v>
      </c>
      <c r="D9" s="5" t="n">
        <v>-189020</v>
      </c>
    </row>
    <row r="10" spans="1:7">
      <c r="A10" s="4" t="s">
        <v>135</v>
      </c>
      <c r="B10" s="7" t="n">
        <v>5000</v>
      </c>
      <c r="C10" s="5" t="n">
        <v>7495000</v>
      </c>
      <c r="G10" s="7" t="n">
        <v>7500000</v>
      </c>
    </row>
    <row r="11" spans="1:7">
      <c r="A11" s="4" t="s">
        <v>136</v>
      </c>
      <c r="B11" s="5" t="n">
        <v>5000000</v>
      </c>
    </row>
    <row r="12" spans="1:7">
      <c r="A12" s="4" t="s">
        <v>137</v>
      </c>
      <c r="B12" s="4" t="s">
        <v>55</v>
      </c>
      <c r="C12" s="5" t="n">
        <v>-7500000</v>
      </c>
      <c r="G12" s="5" t="n">
        <v>-7500000</v>
      </c>
    </row>
    <row r="13" spans="1:7">
      <c r="A13" s="4" t="s">
        <v>138</v>
      </c>
      <c r="B13" s="4" t="s">
        <v>55</v>
      </c>
      <c r="C13" s="5" t="n">
        <v>-129389</v>
      </c>
      <c r="F13" s="5" t="n">
        <v>-270611</v>
      </c>
      <c r="G13" s="5" t="n">
        <v>-400000</v>
      </c>
    </row>
    <row r="14" spans="1:7">
      <c r="A14" s="4" t="s">
        <v>139</v>
      </c>
      <c r="B14" s="7" t="n">
        <v>350</v>
      </c>
      <c r="C14" s="5" t="n">
        <v>501052</v>
      </c>
      <c r="G14" s="7" t="n">
        <v>501402</v>
      </c>
    </row>
    <row r="15" spans="1:7">
      <c r="A15" s="4" t="s">
        <v>140</v>
      </c>
      <c r="B15" s="5" t="n">
        <v>350000</v>
      </c>
      <c r="G15" s="5" t="n">
        <v>350000</v>
      </c>
    </row>
    <row r="16" spans="1:7">
      <c r="A16" s="4" t="s">
        <v>141</v>
      </c>
      <c r="B16" s="4" t="s">
        <v>55</v>
      </c>
      <c r="C16" s="4" t="s">
        <v>55</v>
      </c>
      <c r="E16" s="5" t="n">
        <v>447301</v>
      </c>
      <c r="F16" s="5" t="n">
        <v>155803</v>
      </c>
      <c r="G16" s="7" t="n">
        <v>603104</v>
      </c>
    </row>
    <row r="17" spans="1:7">
      <c r="A17" s="4" t="s">
        <v>142</v>
      </c>
      <c r="B17" s="7" t="n">
        <v>32602</v>
      </c>
      <c r="C17" s="7" t="n">
        <v>25430364</v>
      </c>
      <c r="D17" s="4" t="s">
        <v>55</v>
      </c>
      <c r="E17" s="7" t="n">
        <v>-13541717</v>
      </c>
      <c r="F17" s="7" t="n">
        <v>395974</v>
      </c>
      <c r="G17" s="7" t="n">
        <v>12317223</v>
      </c>
    </row>
    <row r="18" spans="1:7">
      <c r="A18" s="4" t="s">
        <v>143</v>
      </c>
      <c r="B18" s="5" t="n">
        <v>326024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92</v>
      </c>
    </row>
    <row r="3" spans="1:3">
      <c r="A3" s="3" t="s">
        <v>145</v>
      </c>
    </row>
    <row r="4" spans="1:3">
      <c r="A4" s="4" t="s">
        <v>146</v>
      </c>
      <c r="B4" s="7" t="n">
        <v>603105</v>
      </c>
      <c r="C4" s="7" t="n">
        <v>-785520</v>
      </c>
    </row>
    <row r="5" spans="1:3">
      <c r="A5" s="3" t="s">
        <v>147</v>
      </c>
    </row>
    <row r="6" spans="1:3">
      <c r="A6" s="4" t="s">
        <v>103</v>
      </c>
      <c r="B6" s="5" t="n">
        <v>626315</v>
      </c>
      <c r="C6" s="5" t="n">
        <v>744592</v>
      </c>
    </row>
    <row r="7" spans="1:3">
      <c r="A7" s="4" t="s">
        <v>95</v>
      </c>
      <c r="B7" s="4" t="s">
        <v>55</v>
      </c>
      <c r="C7" s="5" t="n">
        <v>710852</v>
      </c>
    </row>
    <row r="8" spans="1:3">
      <c r="A8" s="4" t="s">
        <v>148</v>
      </c>
      <c r="B8" s="5" t="n">
        <v>628776</v>
      </c>
      <c r="C8" s="5" t="n">
        <v>473782</v>
      </c>
    </row>
    <row r="9" spans="1:3">
      <c r="A9" s="4" t="s">
        <v>107</v>
      </c>
      <c r="B9" s="5" t="n">
        <v>-17400</v>
      </c>
      <c r="C9" s="4" t="s">
        <v>55</v>
      </c>
    </row>
    <row r="10" spans="1:3">
      <c r="A10" s="3" t="s">
        <v>149</v>
      </c>
    </row>
    <row r="11" spans="1:3">
      <c r="A11" s="4" t="s">
        <v>87</v>
      </c>
      <c r="B11" s="5" t="n">
        <v>-2532046</v>
      </c>
      <c r="C11" s="5" t="n">
        <v>-2293779</v>
      </c>
    </row>
    <row r="12" spans="1:3">
      <c r="A12" s="4" t="s">
        <v>150</v>
      </c>
      <c r="B12" s="5" t="n">
        <v>-274334</v>
      </c>
      <c r="C12" s="5" t="n">
        <v>-223672</v>
      </c>
    </row>
    <row r="13" spans="1:3">
      <c r="A13" s="4" t="s">
        <v>88</v>
      </c>
      <c r="B13" s="5" t="n">
        <v>-401517</v>
      </c>
      <c r="C13" s="5" t="n">
        <v>-308790</v>
      </c>
    </row>
    <row r="14" spans="1:3">
      <c r="A14" s="4" t="s">
        <v>151</v>
      </c>
      <c r="B14" s="5" t="n">
        <v>-113980</v>
      </c>
      <c r="C14" s="4" t="s">
        <v>55</v>
      </c>
    </row>
    <row r="15" spans="1:3">
      <c r="A15" s="4" t="s">
        <v>69</v>
      </c>
      <c r="B15" s="5" t="n">
        <v>348020</v>
      </c>
      <c r="C15" s="5" t="n">
        <v>416165</v>
      </c>
    </row>
    <row r="16" spans="1:3">
      <c r="A16" s="4" t="s">
        <v>41</v>
      </c>
      <c r="B16" s="5" t="n">
        <v>24754</v>
      </c>
      <c r="C16" s="4" t="s">
        <v>55</v>
      </c>
    </row>
    <row r="17" spans="1:3">
      <c r="A17" s="4" t="s">
        <v>152</v>
      </c>
      <c r="B17" s="5" t="n">
        <v>61781</v>
      </c>
      <c r="C17" s="5" t="n">
        <v>130169</v>
      </c>
    </row>
    <row r="18" spans="1:3">
      <c r="A18" s="4" t="s">
        <v>153</v>
      </c>
      <c r="B18" s="5" t="n">
        <v>-16375</v>
      </c>
      <c r="C18" s="5" t="n">
        <v>17702</v>
      </c>
    </row>
    <row r="19" spans="1:3">
      <c r="A19" s="4" t="s">
        <v>154</v>
      </c>
      <c r="B19" s="5" t="n">
        <v>-1062901</v>
      </c>
      <c r="C19" s="5" t="n">
        <v>-1118499</v>
      </c>
    </row>
    <row r="20" spans="1:3">
      <c r="A20" s="3" t="s">
        <v>155</v>
      </c>
    </row>
    <row r="21" spans="1:3">
      <c r="A21" s="4" t="s">
        <v>156</v>
      </c>
      <c r="B21" s="5" t="n">
        <v>17400</v>
      </c>
      <c r="C21" s="4" t="s">
        <v>55</v>
      </c>
    </row>
    <row r="22" spans="1:3">
      <c r="A22" s="4" t="s">
        <v>157</v>
      </c>
      <c r="B22" s="5" t="n">
        <v>-400000</v>
      </c>
      <c r="C22" s="4" t="s">
        <v>55</v>
      </c>
    </row>
    <row r="23" spans="1:3">
      <c r="A23" s="4" t="s">
        <v>158</v>
      </c>
      <c r="B23" s="5" t="n">
        <v>-685964</v>
      </c>
      <c r="C23" s="5" t="n">
        <v>-281618</v>
      </c>
    </row>
    <row r="24" spans="1:3">
      <c r="A24" s="4" t="s">
        <v>159</v>
      </c>
      <c r="B24" s="5" t="n">
        <v>-1068564</v>
      </c>
      <c r="C24" s="5" t="n">
        <v>-281618</v>
      </c>
    </row>
    <row r="25" spans="1:3">
      <c r="A25" s="3" t="s">
        <v>160</v>
      </c>
    </row>
    <row r="26" spans="1:3">
      <c r="A26" s="4" t="s">
        <v>161</v>
      </c>
      <c r="B26" s="5" t="n">
        <v>7500000</v>
      </c>
      <c r="C26" s="4" t="s">
        <v>55</v>
      </c>
    </row>
    <row r="27" spans="1:3">
      <c r="A27" s="4" t="s">
        <v>162</v>
      </c>
      <c r="B27" s="4" t="s">
        <v>55</v>
      </c>
      <c r="C27" s="5" t="n">
        <v>6521655</v>
      </c>
    </row>
    <row r="28" spans="1:3">
      <c r="A28" s="4" t="s">
        <v>163</v>
      </c>
      <c r="B28" s="5" t="n">
        <v>338245</v>
      </c>
      <c r="C28" s="5" t="n">
        <v>86713</v>
      </c>
    </row>
    <row r="29" spans="1:3">
      <c r="A29" s="4" t="s">
        <v>164</v>
      </c>
      <c r="B29" s="4" t="s">
        <v>55</v>
      </c>
      <c r="C29" s="5" t="n">
        <v>500</v>
      </c>
    </row>
    <row r="30" spans="1:3">
      <c r="A30" s="4" t="s">
        <v>165</v>
      </c>
      <c r="B30" s="4" t="s">
        <v>55</v>
      </c>
      <c r="C30" s="5" t="n">
        <v>-187121</v>
      </c>
    </row>
    <row r="31" spans="1:3">
      <c r="A31" s="4" t="s">
        <v>166</v>
      </c>
      <c r="B31" s="5" t="n">
        <v>-44517</v>
      </c>
      <c r="C31" s="5" t="n">
        <v>-397595</v>
      </c>
    </row>
    <row r="32" spans="1:3">
      <c r="A32" s="4" t="s">
        <v>167</v>
      </c>
      <c r="B32" s="5" t="n">
        <v>7793728</v>
      </c>
      <c r="C32" s="5" t="n">
        <v>6024152</v>
      </c>
    </row>
    <row r="33" spans="1:3">
      <c r="A33" s="4" t="s">
        <v>168</v>
      </c>
      <c r="B33" s="5" t="n">
        <v>5662263</v>
      </c>
      <c r="C33" s="5" t="n">
        <v>4624035</v>
      </c>
    </row>
    <row r="34" spans="1:3">
      <c r="A34" s="4" t="s">
        <v>169</v>
      </c>
      <c r="B34" s="5" t="n">
        <v>2015534</v>
      </c>
      <c r="C34" s="5" t="n">
        <v>4593638</v>
      </c>
    </row>
    <row r="35" spans="1:3">
      <c r="A35" s="4" t="s">
        <v>170</v>
      </c>
      <c r="B35" s="5" t="n">
        <v>7677797</v>
      </c>
      <c r="C35" s="5" t="n">
        <v>9217673</v>
      </c>
    </row>
    <row r="36" spans="1:3">
      <c r="A36" s="3" t="s">
        <v>171</v>
      </c>
    </row>
    <row r="37" spans="1:3">
      <c r="A37" s="4" t="s">
        <v>172</v>
      </c>
      <c r="B37" s="5" t="n">
        <v>95211</v>
      </c>
      <c r="C37" s="5" t="n">
        <v>90386</v>
      </c>
    </row>
    <row r="38" spans="1:3">
      <c r="A38" s="4" t="s">
        <v>173</v>
      </c>
      <c r="B38" s="4" t="s">
        <v>55</v>
      </c>
      <c r="C38"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28:30Z</dcterms:created>
  <dcterms:modified xmlns:dcterms="http://purl.org/dc/terms/" xmlns:xsi="http://www.w3.org/2001/XMLSchema-instance" xsi:type="dcterms:W3CDTF">2018-11-07T17:28:30Z</dcterms:modified>
</cp:coreProperties>
</file>